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Statement of Stockholders' Equi" sheetId="5" r:id="rId5"/>
    <s:sheet name="Statement of Stockholders' Equ6" sheetId="6" r:id="rId6"/>
    <s:sheet name="Condensed Statements of Cash Fl" sheetId="7" r:id="rId7"/>
    <s:sheet name="Note 1 - Summary of Significant" sheetId="8" r:id="rId8"/>
    <s:sheet name="Note 2 - Development Stage Oper" sheetId="9" r:id="rId9"/>
    <s:sheet name="Note 3 - Stockholders' Deficit," sheetId="10" r:id="rId10"/>
    <s:sheet name="Note 4 - Short-term Notes Payab" sheetId="11" r:id="rId11"/>
    <s:sheet name="Note 5 - Loss Per Share" sheetId="12" r:id="rId12"/>
    <s:sheet name="Note 6 - Income Taxes" sheetId="13" r:id="rId13"/>
    <s:sheet name="Note 7 - Rent Obligation" sheetId="14" r:id="rId14"/>
    <s:sheet name="Note 8 - Related Party Transact" sheetId="15" r:id="rId15"/>
    <s:sheet name="Note 9 - Retirement Savings Pla" sheetId="16" r:id="rId16"/>
    <s:sheet name="Note 10 - Supplemental Cash Flo" sheetId="17" r:id="rId17"/>
    <s:sheet name="Note 11 - Subsequent Events" sheetId="18" r:id="rId18"/>
    <s:sheet name="Note 12 - Investment Securities" sheetId="19" r:id="rId19"/>
    <s:sheet name="Significant Accounting Policies" sheetId="20" r:id="rId20"/>
    <s:sheet name="Note 1 - Summary of Significa21" sheetId="21" r:id="rId21"/>
    <s:sheet name="Note 3 - Stockholders' Defici22" sheetId="22" r:id="rId22"/>
    <s:sheet name="Note 5 - Loss Per Share (Tables" sheetId="23" r:id="rId23"/>
    <s:sheet name="Note 6 - Income Taxes (Tables)" sheetId="24" r:id="rId24"/>
    <s:sheet name="Note 7 - Rent Obligation (Table" sheetId="25" r:id="rId25"/>
    <s:sheet name="Note 12 - Investment Securiti26" sheetId="26" r:id="rId26"/>
    <s:sheet name="Note 1 - Summary of Significa27" sheetId="27" r:id="rId27"/>
    <s:sheet name="Note 1 - Schedule of Inventory " sheetId="28" r:id="rId28"/>
    <s:sheet name="Note 1 - Schedule of Property, " sheetId="29" r:id="rId29"/>
    <s:sheet name="Note 1 - Schedule of Property30" sheetId="30" r:id="rId30"/>
    <s:sheet name="Note 2 - Development Stage Op31" sheetId="31" r:id="rId31"/>
    <s:sheet name="Note 3 - Stockholders' Defici32" sheetId="32" r:id="rId32"/>
    <s:sheet name="Note 3 - Summary of Transaction" sheetId="33" r:id="rId33"/>
    <s:sheet name="Note 3 - Summary of Status of O" sheetId="34" r:id="rId34"/>
    <s:sheet name="Note 3 - Schedule of Listing of" sheetId="35" r:id="rId35"/>
    <s:sheet name="Note 4 - Short-term Notes Pay36" sheetId="36" r:id="rId36"/>
    <s:sheet name="Note 5 - Loss Per Share (Detail" sheetId="37" r:id="rId37"/>
    <s:sheet name="Note 5 - Shares Used in Basic a" sheetId="38" r:id="rId38"/>
    <s:sheet name="Note 6 - Income Taxes (Details " sheetId="39" r:id="rId39"/>
    <s:sheet name="Note 6 - Components of Deferred" sheetId="40" r:id="rId40"/>
    <s:sheet name="Note 7 - Rent Obligation (Detai" sheetId="41" r:id="rId41"/>
    <s:sheet name="Note 7 - Rent Obligation (Det42" sheetId="42" r:id="rId42"/>
    <s:sheet name="Note 8 - Related Party Transa43" sheetId="43" r:id="rId43"/>
    <s:sheet name="Note 9 - Retirement Savings P44" sheetId="44" r:id="rId44"/>
    <s:sheet name="Note 10 - Supplemental Cash F45" sheetId="45" r:id="rId45"/>
    <s:sheet name="Note 11 - Subsequent Events (De" sheetId="46" r:id="rId46"/>
    <s:sheet name="Note 12 - Cost and Fair Values " sheetId="47" r:id="rId47"/>
  </s:sheets>
  <s:definedNames/>
  <s:calcPr calcId="124519" calcMode="auto" fullCalcOnLoad="1"/>
</s:workbook>
</file>

<file path=xl/sharedStrings.xml><?xml version="1.0" encoding="utf-8"?>
<sst xmlns="http://schemas.openxmlformats.org/spreadsheetml/2006/main" uniqueCount="672">
  <si>
    <t>Document And Entity Information - shares</t>
  </si>
  <si>
    <t>3 Months Ended</t>
  </si>
  <si>
    <t>Mar. 31, 2016</t>
  </si>
  <si>
    <t>May. 19, 2016</t>
  </si>
  <si>
    <t>Entity Registrant Name</t>
  </si>
  <si>
    <t>Skyline Medical Inc.</t>
  </si>
  <si>
    <t>Entity Central Index Key</t>
  </si>
  <si>
    <t>Trading Symbol</t>
  </si>
  <si>
    <t>skl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Balance Sheets (Unaudited) - USD ($)</t>
  </si>
  <si>
    <t>Dec. 31, 2015</t>
  </si>
  <si>
    <t>Series B Convertible Preferred Stock [Member]</t>
  </si>
  <si>
    <t>Stockholders’ Equity:</t>
  </si>
  <si>
    <t>Series B Convertible Preferred Stock, $.01 par value, 10,000,000 authorized, 690,527 and 1,895,010 outstanding</t>
  </si>
  <si>
    <t>Cash and Cash Equivalents</t>
  </si>
  <si>
    <t>Certificates of Deposit</t>
  </si>
  <si>
    <t xml:space="preserve"> </t>
  </si>
  <si>
    <t>Marketable Securities (Note 12)</t>
  </si>
  <si>
    <t>Accounts Receivable</t>
  </si>
  <si>
    <t>Inventories</t>
  </si>
  <si>
    <t>Prepaid Expense and other assets</t>
  </si>
  <si>
    <t>Total Current Assets</t>
  </si>
  <si>
    <t>Fixed Assets, net</t>
  </si>
  <si>
    <t>Intangibles, net</t>
  </si>
  <si>
    <t>Total Assets</t>
  </si>
  <si>
    <t>Accounts Payable</t>
  </si>
  <si>
    <t>Accrued Expenses</t>
  </si>
  <si>
    <t>Deferred Revenue</t>
  </si>
  <si>
    <t>Total Current Liabilities</t>
  </si>
  <si>
    <t>Total Liabilities</t>
  </si>
  <si>
    <t>Commitments and Contingencies</t>
  </si>
  <si>
    <t>Common Stock, $.01 par value, 100,000,000 authorized, 53,259,529 and 5,206,428 outstanding</t>
  </si>
  <si>
    <t>Additional paid-in capital</t>
  </si>
  <si>
    <t>Accumulated Deficit</t>
  </si>
  <si>
    <t>Total Stockholders' Equity</t>
  </si>
  <si>
    <t>Total Liabilities and Stockholders' Equity</t>
  </si>
  <si>
    <t>Condensed Balance Sheets (Unaudited) (Parentheticals) - $ / shares</t>
  </si>
  <si>
    <t>Jul. 24, 2015</t>
  </si>
  <si>
    <t>Nov. 30, 2014</t>
  </si>
  <si>
    <t>Preferred stock, par value (in dollars per share)</t>
  </si>
  <si>
    <t>Preferred stock, shares authorize (in shares)</t>
  </si>
  <si>
    <t>Preferred stock, shares outstanding (in shares)</t>
  </si>
  <si>
    <t>Common stock, par value (in dollars per share)</t>
  </si>
  <si>
    <t>Common stock, shares authorized (in shares)</t>
  </si>
  <si>
    <t>Common stock, shares outstanding (in shares)</t>
  </si>
  <si>
    <t>Condensed Statements of Operations and Other Comprehensive Income (Unaudited) - USD ($)</t>
  </si>
  <si>
    <t>Mar. 31, 2015</t>
  </si>
  <si>
    <t>Revenue</t>
  </si>
  <si>
    <t>Cost of goods sold</t>
  </si>
  <si>
    <t>Gross margin</t>
  </si>
  <si>
    <t>General and administrative expense</t>
  </si>
  <si>
    <t>Operations expense</t>
  </si>
  <si>
    <t>Sales and marketing expense</t>
  </si>
  <si>
    <t>Interest expense</t>
  </si>
  <si>
    <t>Total Expense</t>
  </si>
  <si>
    <t>Net loss available to common shareholders</t>
  </si>
  <si>
    <t>Unrealized gain from marketable securities</t>
  </si>
  <si>
    <t>Comprehensive loss</t>
  </si>
  <si>
    <t>Loss per common share - basic and diluted (in dollars per share)</t>
  </si>
  <si>
    <t>Weighted average shares used in computation - basic and diluted (in shares)</t>
  </si>
  <si>
    <t>Statement of Stockholders' Equity (Deficit) (Unaudited) - USD ($)</t>
  </si>
  <si>
    <t>Series A Convertible Preferred Stock [Member]Shares Issued at $9.75 [Member]Common Stock [Member]</t>
  </si>
  <si>
    <t>Series A Convertible Preferred Stock [Member]Shares Issued at $9.75 [Member]Additional Paid-in Capital [Member]</t>
  </si>
  <si>
    <t>Series A Convertible Preferred Stock [Member]Shares Issued at $9.75 Per Share 2 [Member]Common Stock [Member]</t>
  </si>
  <si>
    <t>Series A Convertible Preferred Stock [Member]Shares Issued at $9.75 Per Share 2 [Member]Additional Paid-in Capital [Member]</t>
  </si>
  <si>
    <t>Series A Convertible Preferred Stock [Member]Shares Issued at $9.75 Per Share 2 [Member]Retained Earnings [Member]</t>
  </si>
  <si>
    <t>Series A Convertible Preferred Stock [Member]Shares Issued at $9.75 Per Share 2 [Member]</t>
  </si>
  <si>
    <t>Series A Convertible Preferred Stock [Member]Shares Issued at $9.75 Per Share 3 [Member]Common Stock [Member]</t>
  </si>
  <si>
    <t>Series A Convertible Preferred Stock [Member]Shares Issued at $9.75 Per Share 3 [Member]Additional Paid-in Capital [Member]</t>
  </si>
  <si>
    <t>Series A Convertible Preferred Stock [Member]Shares Issued at $9.75 Per Share 3 [Member]Retained Earnings [Member]</t>
  </si>
  <si>
    <t>Series A Convertible Preferred Stock [Member]Common Stock [Member]</t>
  </si>
  <si>
    <t>Two Options Exercisable at $2.63 Per Share [Member]Common Stock [Member]</t>
  </si>
  <si>
    <t>Two Options Exercisable at $2.63 Per Share [Member]Additional Paid-in Capital [Member]</t>
  </si>
  <si>
    <t>Two Options Exercisable at $2.63 Per Share [Member]</t>
  </si>
  <si>
    <t>Note Conversion at $2.90 Per Share [Member]Common Stock [Member]</t>
  </si>
  <si>
    <t>Note Conversion at $2.90 Per Share [Member]Additional Paid-in Capital [Member]</t>
  </si>
  <si>
    <t>Note Conversion at $2.90 Per Share [Member]</t>
  </si>
  <si>
    <t>Note Conversion at $2.96 Per Share [Member]Common Stock [Member]</t>
  </si>
  <si>
    <t>Note Conversion at $2.96 Per Share [Member]Additional Paid-in Capital [Member]</t>
  </si>
  <si>
    <t>Note Conversion at $2.96 Per Share [Member]</t>
  </si>
  <si>
    <t>Note Conversion at $2.91 Per Share [Member]Common Stock [Member]</t>
  </si>
  <si>
    <t>Note Conversion at $2.91 Per Share [Member]Additional Paid-in Capital [Member]</t>
  </si>
  <si>
    <t>Note Conversion at $2.91 Per Share [Member]</t>
  </si>
  <si>
    <t>Note Conversion at $2.77 Per Share [Member]Common Stock [Member]</t>
  </si>
  <si>
    <t>Note Conversion at $2.77 Per Share [Member]Additional Paid-in Capital [Member]</t>
  </si>
  <si>
    <t>Note Conversion at $2.77 Per Share [Member]</t>
  </si>
  <si>
    <t>Note Conversion at $2.25 Per Share [Member]Common Stock [Member]</t>
  </si>
  <si>
    <t>Note Conversion at $2.25 Per Share [Member]Additional Paid-in Capital [Member]</t>
  </si>
  <si>
    <t>Note Conversion at $2.25 Per Share [Member]</t>
  </si>
  <si>
    <t>Note Conversion at $2.00 Per Share [Member]Common Stock [Member]</t>
  </si>
  <si>
    <t>Note Conversion at $2.00 Per Share [Member]Additional Paid-in Capital [Member]</t>
  </si>
  <si>
    <t>Note Conversion at $2.00 Per Share [Member]</t>
  </si>
  <si>
    <t>Note Conversion at $2.27283 Per Share [Member]Common Stock [Member]</t>
  </si>
  <si>
    <t>Note Conversion at $2.27283 Per Share [Member]Additional Paid-in Capital [Member]</t>
  </si>
  <si>
    <t>Note Conversion at $2.27283 Per Share [Member]</t>
  </si>
  <si>
    <t>Note Conversion at $2.0179 Per Share [Member]Common Stock [Member]</t>
  </si>
  <si>
    <t>Note Conversion at $2.0179 Per Share [Member]Additional Paid-in Capital [Member]</t>
  </si>
  <si>
    <t>Note Conversion at $2.0179 Per Share [Member]</t>
  </si>
  <si>
    <t>Note Conversion at $1.92417 Per Share [Member]Common Stock [Member]</t>
  </si>
  <si>
    <t>Note Conversion at $1.92417 Per Share [Member]Additional Paid-in Capital [Member]</t>
  </si>
  <si>
    <t>Note Conversion at $1.92417 Per Share [Member]</t>
  </si>
  <si>
    <t>Note Conversion at $1.8578 Per Share [Member]Common Stock [Member]</t>
  </si>
  <si>
    <t>Note Conversion at $1.8578 Per Share [Member]Additional Paid-in Capital [Member]</t>
  </si>
  <si>
    <t>Note Conversion at $1.8578 Per Share [Member]</t>
  </si>
  <si>
    <t>Common Stock [Member]</t>
  </si>
  <si>
    <t>Preferred Stock [Member]</t>
  </si>
  <si>
    <t>Additional Paid-in Capital [Member]</t>
  </si>
  <si>
    <t>Retained Earnings [Member]</t>
  </si>
  <si>
    <t>AOCI Attributable to Parent [Member]</t>
  </si>
  <si>
    <t>Total</t>
  </si>
  <si>
    <t>Balance at Dec. 31, 2014</t>
  </si>
  <si>
    <t>Balance (in shares) at Dec. 31, 2014</t>
  </si>
  <si>
    <t>Shares issued to 16 shareholders of Series A Convertible Preferred Stock Adjustment as converted to common shares at $9.75 per share (in shares)</t>
  </si>
  <si>
    <t>Shares issued to 16 shareholders of Series A Convertible Preferred Stock Adjustment as converted to common shares at $9.75 per share</t>
  </si>
  <si>
    <t>Reduction in escrow account per settlement agreement (in shares)</t>
  </si>
  <si>
    <t>Reduction in escrow account per settlement agreement</t>
  </si>
  <si>
    <t>Shares issued for a note conversion (in shares)</t>
  </si>
  <si>
    <t>Shares issued for a note conversion</t>
  </si>
  <si>
    <t>Vesting Expense</t>
  </si>
  <si>
    <t>Shares issued in public offering; net</t>
  </si>
  <si>
    <t>Shares issued in public offering; net (in shares)</t>
  </si>
  <si>
    <t>Preferred stock conversion</t>
  </si>
  <si>
    <t>Preferred stock conversion (in shares)</t>
  </si>
  <si>
    <t>Series A warrant exercise (in shares)</t>
  </si>
  <si>
    <t>Series A warrant exercise</t>
  </si>
  <si>
    <t>Net loss</t>
  </si>
  <si>
    <t>Balance at Dec. 31, 2015</t>
  </si>
  <si>
    <t>Balance (in shares) at Dec. 31, 2015</t>
  </si>
  <si>
    <t>Balance at Mar. 31, 2016</t>
  </si>
  <si>
    <t>Balance (in shares) at Mar. 31, 2016</t>
  </si>
  <si>
    <t>Shares issued for two options exercised at $2.63 per share (in shares)</t>
  </si>
  <si>
    <t>Shares issued for two options exercised at $2.63 per share</t>
  </si>
  <si>
    <t>Statement of Stockholders' Equity (Deficit) (Unaudited) (Parentheticals)</t>
  </si>
  <si>
    <t>12 Months Ended</t>
  </si>
  <si>
    <t>Mar. 31, 2016$ / shares</t>
  </si>
  <si>
    <t>Dec. 31, 2015$ / shares</t>
  </si>
  <si>
    <t>Shares Issued at $9.75 [Member] | Common Stock [Member]</t>
  </si>
  <si>
    <t>Series A convertible preferred stock dividends (in dollars per share)</t>
  </si>
  <si>
    <t>Shares Issued at $9.75 [Member]</t>
  </si>
  <si>
    <t>Number of shareholders</t>
  </si>
  <si>
    <t>Two Options Exercisable at $2.63 Per Share [Member] | Common Stock [Member]</t>
  </si>
  <si>
    <t>Options exercise price (in dollars per share)</t>
  </si>
  <si>
    <t>Common Stock [Member] | Note Conversion at $2.90 Per Share [Member]</t>
  </si>
  <si>
    <t>Note conversion price (in dollars per share)</t>
  </si>
  <si>
    <t>Common Stock [Member] | Note Conversion at $2.96 Per Share [Member]</t>
  </si>
  <si>
    <t>Common Stock [Member] | Note Conversion at $2.91 Per Share [Member]</t>
  </si>
  <si>
    <t>Common Stock [Member] | Note Conversion at $2.77 Per Share [Member]</t>
  </si>
  <si>
    <t>Common Stock [Member] | Note Conversion at $2.00 Per Share [Member]</t>
  </si>
  <si>
    <t>Common Stock [Member] | Note Conversion at $2.27283 Per Share [Member]</t>
  </si>
  <si>
    <t>Common Stock [Member] | Note Conversion at $2.0179 Per Share [Member]</t>
  </si>
  <si>
    <t>Common Stock [Member] | Note Conversion at $1.92417 Per Share [Member]</t>
  </si>
  <si>
    <t>Common Stock [Member] | Note Conversion at $1.8578 Per Share [Member]</t>
  </si>
  <si>
    <t>Common Stock [Member] | Series A Convertible Preferred Stock [Member]</t>
  </si>
  <si>
    <t>Series A Convertible Preferred Stock [Member]</t>
  </si>
  <si>
    <t>Condensed Statements of Cash Flows (Unaudited) - USD ($)</t>
  </si>
  <si>
    <t>Cash flow from operating activities:</t>
  </si>
  <si>
    <t>Adjustments to reconcile net loss to net cash used in operating activities:</t>
  </si>
  <si>
    <t>Depreciation and amortization</t>
  </si>
  <si>
    <t>Vested stock options and warrants</t>
  </si>
  <si>
    <t>Equity instruments issued for management and consulting</t>
  </si>
  <si>
    <t>Issuance of common stock in cashless warrant exchange</t>
  </si>
  <si>
    <t>Amortization of debt discount</t>
  </si>
  <si>
    <t>Loss on Sales of Equipment</t>
  </si>
  <si>
    <t>Changes in assets and liabilities:</t>
  </si>
  <si>
    <t>Accounts receivable</t>
  </si>
  <si>
    <t>Prepaid expense and other assets</t>
  </si>
  <si>
    <t>Accounts payable</t>
  </si>
  <si>
    <t>Accrued expenses</t>
  </si>
  <si>
    <t>Net cash used in operating activities:</t>
  </si>
  <si>
    <t>Cash flow from investing activities:</t>
  </si>
  <si>
    <t>Purchase of marketable securities</t>
  </si>
  <si>
    <t>Purchase of certificates of deposit</t>
  </si>
  <si>
    <t>Purchase of fixed assets</t>
  </si>
  <si>
    <t>Purchase of intangibles</t>
  </si>
  <si>
    <t>Net cash used in investing activities:</t>
  </si>
  <si>
    <t>Cash flow from financing activities:</t>
  </si>
  <si>
    <t>Issuance of common stock</t>
  </si>
  <si>
    <t>Net cash provided by (used in) financing activities</t>
  </si>
  <si>
    <t>Net increase (decrease) in cash</t>
  </si>
  <si>
    <t>Cash at beginning of period</t>
  </si>
  <si>
    <t>Cash at end of period</t>
  </si>
  <si>
    <t>Non cash transactions:</t>
  </si>
  <si>
    <t>Common stock issued to satisfy debt</t>
  </si>
  <si>
    <t>Note 1 - Summary of Significant Accounting Policies</t>
  </si>
  <si>
    <t>Notes to Financial Statements</t>
  </si>
  <si>
    <t>Significant Accounting Policies [Text Block]</t>
  </si>
  <si>
    <t>NOTE 1 — SUMMARY OF SIGNIFICANT ACCOUNTING POLICIES Nature of Operations and Continuance of Operations Skyline Medical Inc. (the "Company") was incorporated under the laws of the State of Minnesota in 2002. Effective August 6, 2013, the Company changed its name to Skyline Medical Inc. As of March 31, 2016, the registrant had 53,259,529 shares of common stock, par value $.01 per share, outstanding, (adjusted for a 1-for-75 reverse stock split effective October 24, 2014.) In this Report, all numbers of shares and per share amounts, as appropriate, have been stated to reflect the reverse stock split.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d a stockholders’ deficit until August 31, 2015 whereupon the Company closed its public offering of units of common stock, Series B Convertible Preferred Stock and Series A Warrants (the “Units”). There remains though, substantial doubt about its ability to continue as a going concern. The financial statements do not include any adjustments that might result from the outcome of this uncertainty. Since inception to March 31, 2016, the Company raised approximately $22,793,250 in equity, inclusive of $2,055,000 from a private placement of Series A Convertible Preferred Stock, $13,555,003 from the public offering of Units and $5,685,000 in debt financing. See “Management’s Discussion and Analysis of Financial Condition and Results of Operations - Liquidity and Capital Resources.” Recent Accounting Developments In May 2014, the Financial Accounting Standards Board (“FASB”) issued ASU 2014-09, Revenue from Contracts with Customers In June 2014, the FASB issued ASU 2014-12, "Compensation - Stock Compensation" In August 2014, the FASB issued ASU 2014-15, Disclosure of Uncertainties about an Entity’s Ability to Continue as a Going Concern In April 2015, the FASB issued ASU 2015-03, Simplifying the Presentation of Debt Issuance Costs In July 2015, the FASB issued ASU No. 2015-11 , Inventory (Topic 330): Simplifying the Measurement of Inventory In November 2015, the FASB issued ASU 2015-17, “Income Taxes (Topic 740)” In February 2016, the FASB issued ASU No. 2016-02, “ Leases (Topic 842) In March 2016, the FASB issued ASU No. 2016-09, “ Compensation - Stock Compensation (Topic 718): Improvements to Employee Share-Based Payment Accountin In January 2016, the FASB issued ASU No. 2016-01, Financial Instruments-Overall (Subtopic 825-10): Recognition and Measurement of Financial Assets and Financial Liabilities We reviewed all other significant newly issued accounting pronouncements and determined they are either not applicable to our business or that no material effect is expected on our financial position and results of our operations. 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 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 Shipping and Handling Shipping and handling charges billed to customers are recorded as revenue. Shipping and handling costs are recorded within cost of goods sold on the statement of operations. Advertising Advertising costs are expensed as incurred. Advertising expenses were $3,996 in the three months ended March 31, 2016 and were $917 in the three months ended March 31, 2015. Research and Development Research and development costs are charged to operations as incurred. Research and development expenses were $122,161 in the three months ended March 31, 2016 and $62,662 for March 31, 2015. 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filters and fluid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or filters may be returned. Additionally, since the Company buys the STREAMWAY FMS units, cleaning solution and filters from “turnkey” suppliers, the Company would have the right to replacements from the suppliers if this situation should occur. Cash Equivalents The Company considers all highly liquid debt instruments with a maturity of three months or less when purchased to be cash equivalents. Cash equivalents are stated at cost, which approximates fair value. Certificates of Deposit Short-term interest bearing investments are those with maturities of less than one year but greater than three months when purchased. Certificates with maturity dates beyond one year are classified as noncurrent assets. These investments are readily convertible to cash and are stated at cost plus accrued interest, which approximates fair value. Investment Securities Readily marketable investments in debt and equity securities are classified as available-for-sale and are reported at fair value with unrealized gains and losses recorded in other comprehensive income. Unrealized gains are charged to earnings when an incline in fair value above the cost basis is determined to be other-than-temporary. Realized gains and losses on dispositions are based on the net proceeds and the adjusted book value of the securities sold, using the specific identification method. Fair Value Measurements Under generally accepted accounting principles as outlined in the Financial Accounting Standards Board’s Accounting Standards Codification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when available, in making fair value measurements. Fair value measurements are classified according to the lowest level input that is significant to the valuation. The fair value of the Company’s investment securities were determined based on Level 1 inputs. 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 Inventories Inventories are stated at the lower of cost or market, with cost determined on a first-in, first-out basis. Inventory balances are as follows: March 31, 2016 December 31, 2015 Finished goods $ 74,129 $ 30,237 Raw materials 144,045 162,623 Work-In-Process 38,357 38,880 Total $ 256,531 $ 231,740 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March 31, December 31, Computers and office equipment $ 165,957 $ 153,553 Leasehold improvements 25,635 23,874 Manufacturing tooling 99,763 97,288 Demo Equipment 8,962 8,962 Total 300,317 283,677 Less: Accumulated depreciation 162,684 144,079 Total Fixed Assets, Net $ 137,633 $ 139,598 Upon retirement or sale, the cost and related accumulated depreciation are removed from the balance sheet and the resulting gain or loss is reflected in operations. Maintenance and repairs are charged to operations as incurred. Intangible Assets Intangible assets consist of trademarks and patent costs. Amortization expense was $1,832 in the three months ended March 31, 2016, and was $1,444 in the three months ended March 31, 2015. The assets are reviewed for impairment annually, and impairment losses, if any, are charged to operations when identified. 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2 remain open to examination by federal and state tax authorities. 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 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financial institution. The Company has a credit risk concentration as a result of depositing $914,391 of funds in excess of insurance limits in a single bank. Product Warranty Costs In the three months ending March 31, 2016, the Company incurred approximately $29,889 in current warranty costs and incurred $10,509 in warranty costs for the three months ending March 31, 2015. Segments The Company operates in one segment for the sale of its medical device and consumable products. Substantially all of the Company’s assets, revenues, and expenses for the three months ending March 31, 2016 and for 2015 in entirety were located at or derived from operations in the United States. There were no revenues from sales outside of the United States. Risks and Uncertainties The Company is subject to risks common to companies in the medical device industry, including, but not limited to, development by the Company or its competitors of new technological innovations, dependence on key personnel, protection of proprietary technology, and compliance with regulations of the FDA and other governmental agencies. 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March 16, 2016. The nature of the Company’s business is such that the results of any interim period may not be indicative of the results to be expected for the entire year.</t>
  </si>
  <si>
    <t>Note 2 - Development Stage Operations</t>
  </si>
  <si>
    <t>Development Stage Enterprise Disclosures [Text Block]</t>
  </si>
  <si>
    <t>NOTE 2 – DEVELOPMENT STAGE OPERATIONS The Company was formed April 23, 2002. Since inception to May 5, 2016 65,316,385 shares of common stock have been issued between par value and $125.25. Operations since incorporation have been devoted to raising capital, obtaining financing, development of the Company’s product, and administrative services, customer acceptance and sales and marketing strategies.</t>
  </si>
  <si>
    <t>Note 3 - Stockholders' Deficit, Stock Options and Warrants</t>
  </si>
  <si>
    <t>Stockholders' Equity Note Disclosure [Text Block]</t>
  </si>
  <si>
    <t xml:space="preserve">NOTE 3 – STOCKHOLDERS’ DEFICIT, STOCK OPTIONS AND WARRANTS The Company has an equity incentive plan, which allows issuance of incentive and non-qualified stock options to employees, directors and consultants of the Company, where permitted under the plan. The exercise price for each stock option is determined by the Board of Directors. Vesting requirements are determined by the Board of Directors when granted and currently range from immediate to three years. Options under this plan have terms ranging from three to ten years. Public Offering of Units On August 31, 2015 (the “Issuance Date”), the Company completed a public offering (the “Offering”) of 1,666,667 Units (the “Units”) as described below. The public offering price in the Offering was $9.00 per Unit, and the purchase price for the underwriter of the Offering (the “Underwriter”) was $8.28 per Unit, resulting in an underwriting discount and commission of $0.72 (or 8.00%) per Unit and total net proceeds to the Company before expenses of $13.8 million. The Company had granted the Underwriter an option for a period of 45 days to purchase up to an additional 250,000 Units solely to cover over-allotments. The Underwriter chose not to purchase any additional Units under the over-allotment option. The Company paid to the Underwriter a non-accountable expense allowance equal to 1% of the gross proceeds of the Offering and agreed to reimburse expenses incurred by the Underwriter up to $70,000. On August 31, 2015, as a result of the consummation of the Offering and the issuance of the 228,343 Exchange Units in the Unit Exchange described below, the Company issued a total of 1,895,010 Units, comprised of a total of aggregate of 1,895,010 shares of Common Stock, 1,895,010 shares of Series B Preferred Stock and 7,580,040 Series A Warrants. Each Unit consisted of one share of common stock, par value $0.01 per share (the “Common Stock”), one share of Series B Convertible Preferred Stock (“Series B Preferred Stock”) and four Series A Warrants. The shares of Common Stock, the shares of Series B Preferred Stock and the Series A Warrants that comprise the Units automatically separated on February 29, 2016. For a description of the terms of the Series B Convertible Preferred Stock included within the Units, see “Series B Preferred Stock” below. For a description of the terms of the Series A Warrants included within the Units, see “Series A Warrants” below. Series A Warrants Holders may exercise Series A Warrants by paying the exercise price in cash or, in lieu of payment of the exercise price in cash, by electing to receive a number of shares of Common Stock equal to the Black-Scholes Value (as defined below) based upon the number of shares the holder elects to exercise. The number of shares of Common Stock to be delivered will be determined according to the following formula, referred to as the “Cashless Exercise.” Total Shares = (A x B) / C Where: · Total Shares is the number of shares of Common Stock to be issued upon a Cashless Exercise. · A is the total number of shares with respect to which the Series A Warrant is then being exercised. · B is the Black-Scholes Value (as defined below). · C is the closing bid price of the Common Stock as of two trading days prior to the time of such exercise, provided that in no event may “C” be less than $0.43 per share (subject to appropriate adjustment in the event of stock dividends, stock splits or similar events affecting the Common Stock). The Black-Scholes Value (as defined above) as of March 31, 2016 was $4.3217, and the closing bid price of Common Stock as of March 31, 2016, was $0.20. Therefore, an exercise on that date would have resulted in the issuance of 10.05 shares of Common Stock for each Series A Warrant. Approximately 4,746,405 Series A Warrants have been exercised in cashless exercises as of March 31, 2016, resulting in the issuance of 47,682,012 shares of Common Stock. If all of the remaining 2,833,635 Series A Warrants that were issued as part of the Units sold in the Offering and part of the Units issued on August 31, 2015 were exercised pursuant to a cashless exercise and the closing bid price of our common stock as of the two trading days prior to the time of such exercise was $0.43 per share or less and the Black-Scholes Value were $4.3217 (the Black-Scholes Value as of March 31, 2016), then a total of an additional approximately 28,478,031 shares of our common stock would be issued to the holders of such Series A Warrants. The Series A Warrants will not be exercisable or exchangeable by the holder of such warrants to the extent (and only to the extent) that the holder or any of its affiliates would beneficially own in excess of 4.99% of the common stock of the Company, determined in accordance with Section 13(d) of the Securities Exchange Act of 1934, as amended, and the regulations promulgated thereunder. In addition to (but not duplicative of) the adjustments to the exercise price and the number of shares of Common Stock issuable upon exercise of the Series A Warrants in the event of stock dividends, stock splits, reorganizations or similar events, the Series A Warrants provide for certain adjustments if the Company, at any time prior to the three year anniversary of the Issuance Date, (1) declares or makes any dividend or other distribution of its assets (or rights to acquire its assets) to all or substantially all of the holders of shares of Common Stock at any time after the Issuance Date, or (2) grants, issues or sells any options, convertible securities or rights to purchase stock, warrants, securities or other property pro rata to all or substantially all of the record holders of any class of shares of Common Stock. Further, if at any time a Series A Warrant is outstanding, the Company consummates any fundamental transaction, as described in the Series A Warrants and generally including any consolidation or merger into another corporation, or the sale of all or substantially all of our assets, or other transaction in which the Common Stock is converted into or exchanged for other securities or other consideration, the holder of any Series A Warrants will thereafter receive, the securities or other consideration to which a holder or the number of shares of Common Stock then deliverable upon the exercise or exchange of such Series A Warrants would have been entitled upon such consolidation or merger or other transaction. Unit Purchase Option. Series B Preferred Stock. Unit Exchange. Redemption of Convertible Notes. Accounting for share-based payment The Company has adopted ASC 718- Compensation-Stock Compensation ("ASC 718"). Under ASC 718 stock-based employee compensation cost is recognized using the fair value based method for all new awards granted after January 1, 2006 and unvested awards outstanding at January 1, 2006. Compensation costs for unvested stock options and non-vested awards that were outstanding at January 1, 2006, are being recognized over the requisite service period based on the grant-date fair value of those options and awards, using a straight-line method. We elected the modified-prospective method under which prior periods are not retroactively restated. ASC 718 requires companies to estimate the fair value of stock-based payment awards on the date of grant using an option-pricing model or other acceptable means. The Company uses the Black-Scholes option valuation model which requires the input of significant assumptions including an estimate of the average period of time employees will retain vested stock options before exercising them, the estimated volatility of the Company's common stock price over the expected term, the number of options that will ultimately be forfeited before completing vesting requirements, the expected dividend rate and the risk-free interest rate. Changes in the assumptions can materially affect the estimate of fair value of stock-based compensation and, consequently, the related expense recognized. The assumptions the Company uses in calculating the fair value of stock-based payment awards represent the Company's best estimates, which involve inherent uncertainties and the application of management's judgment. As a result, if factors change and the Company uses different assumptions, the Company's equity-based compensation expense could be materially different in the future. Since the Company's common stock has no significant public trading history, and the Company has experienced no significant option exercises in its history, the Company is required to take an alternative approach to estimating future volatility and estimated life and the future results could vary significantly from the Company's estimates. The Company compiled historical volatilities over a period of 2 to 7 years of 15 small-cap medical companies traded on major exchanges and 10 mid-range medical companies on the OTC Bulletin Board and combined the results using a weighted average approach. In the case of ordinary options to employees the Company determined the expected life to be the midpoint between the vesting term and the legal term. In the case of options or warrants granted to non-employees, the Company estimated the life to be the legal term unless there was a compelling reason to make it shorter. When an option or warrant is granted in place of cash compensation for services, the Company deems the value of the service rendered to be the value of the option or warrant. In most cases, however, an option or warrant is granted in addition to other forms of compensation and its separate value is difficult to determine without utilizing an option pricing model. For that reason the Company also uses the Black-Scholes option-pricing model to value options and warrants granted to non-employees, which requires the input of significant assumptions including an estimate of the average period the investors or consultants will retain vested stock options and warrants before exercising them, the estimated volatility of the Company's common stock price over the expected term, the number of options and warrants that will ultimately be forfeited before completing vesting requirements, the expected dividend rate and the risk-free interest rate. Changes in the assumptions can materially affect the estimate of fair value of stock-based consulting and/or compensation and, consequently, the related expense recognized. Since the Company has limited trading history in its stock and no first-hand experience with how its investors and consultants have acted in similar circumstances, the assumptions the Company uses in calculating the fair value of stock-based payment awards represent its best estimates, which involve inherent uncertainties and the application of management's judgment. As a result, if factors change and the Company uses different assumptions, the Company's equity-based consulting and interest expense could be materially different in the future. Valuation and accounting for options and warrants The Company determines the grant date fair value of options and warrants using a Black-Scholes option valuation model based upon assumptions regarding risk-free interest rate, expected dividend rate, volatility and estimated term. In January 2014 the Company issued 4,336 shares of common stock to the former CEO at $1.25 per share upon his exercising options. In January through March 2014, 9 warrant holders exercised warrants through a cashless exercise for a total of 15,442 shares of common stock. In January and February 2014 the Company issued warrants to purchase 21,538 shares pursuant to a February 4, 2014 private placement whereby the Company issued 20,550 shares of Series A Convertible Preferred Stock raising gross proceeds of $2,055,000. The warrants are at an exercise price of $24.38. In February 2014 the Company issued a warrant to purchase 1,482 shares of common stock at an exercise price of $20.25 to a major shareholder Dr. Samuel Herschkowitz. The warrant is in consideration for a bridge loan extended in December 2013 that has been paid in February 2014. On March 31, 2014, the Company issued dividends to the Purchasers of the Preferred Shares as described above. The dividends are at an annual rate of 6% of the stated value of the Preferred Shares paid on a quarterly basis in the form of common stock per a stipulated $19.50 per share. As a result 970 shares of common stock were issued to 16 holders of Preferred Shares. In March 2014, the Company issued 4,444 shares of common stock to a warrant holder for a partial cash exercise at $11.25 per share; issued 3,333 shares to the holder via the cashless exercise of the remainder of the warrant. In June 2014, the Company issued 3,725 shares of common stock to a warrant holder exercising cashless warrants. On June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 On June 30, 2014, the Company issued a warrant to purchase 5,431 shares of common stock at an exercise price of $12.38 to SOK Partners, LLC, in consideration for a bridge loan in the form of convertible notes. On September 9, 2014 the Resale Registration Statement went into effect. The convertible note agreement provided an immediate approximately 11% reduction to the warrant agreement. Therefore, the warrant has been adjusted to purchase 4,831 shares of common stock at an exercise price of $12.38 to SOK Partners, LLC in consideration for a bridge loan. In July 2014, the Company issued warrants to purchase 28,986 shares of common stock at an exercise price of $12.38 to two lenders in consideration for a bridge loan in the form of convertible notes. The shares above reflect approximately an 11% reduction resulting from the Resale Registration Statement that went effective September 9, 2014. In August 2014, the Company issued warrants to purchase 61,539 of common stock at an exercise price of $24.38 to the Purchasers of the Preferred Shares. The Securities Purchase Agreement with the Preferred Shareholders stipulated that if the Company was not listed on either the NASDAQ Stock Market, the New York Stock Exchange or the NYSE MKT within 180 days of closing the agreement then warrants to purchase the above additional shares would be issued in aggregate to the Preferred Shareholders. In August and September 2014, the Company issued warrants to purchase 37,440 shares of common stock at an exercise price of $12.38 to four lenders in consideration for a bridge loan in the form of convertible notes. The shares above reflect the approximate 11% reduction resulting from the Resale Registration Statement that went effective September 9, 2014. On September 30,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61 shares of common stock were issued to 16 holders of Preferred Shares. In November 2014, the Company issued 13,700 shares of common stock, par value $0.01, in escrow for debt settlement. On December 31, 2014, the Company issued dividends to the Purchasers of the Preferred Shares as described above. The dividends are at an annual rate of 6% of the stated value of the Preferred Shares paid on a quarterly basis in the form of common stock per a stipulated $19.50 per share. As a result 1,559 shares of common stock were issued to 16 holders of Preferred Shares. For grants of stock options and warrants in 2014 the Company used a 1.44% to 2.75% risk-free interest rate, 0% dividend rate, 59% to 66% volatility and estimated terms of 5 to 10 years. Value computed using these assumptions ranged from $3.2006 to $13.9195 per share. In January 2015, the Company issued a dividend adjustment to the Purchasers of the Preferred Shares as described above. Certain previous dividends paid were calculated with an exercise price of $19.50 per share, but should have been calculated at $9.75 per share. As a result 3,122 shares of common stock were issued to 16 holders of Preferred Shares. On March 31, 2015, the Company issued dividends to the Purchasers of the Preferred Shares as described above. The dividends are at an annual rate of 6% of the stated value of the Preferred Shares paid on a quarterly basis in the form of common stock per a stipulated $9.75 per share. As a result 3,121 shares of common stock were issued to 16 holders of Preferred Shares. On June 30, 2015, the Company issued dividends to Purchases of the Preferred Shares as described above. The dividends are at an annual rate of 6% of the stated value of the Preferred Shares paid on a quarterly basis in the form of common stock per a stipulated $9.75 per share. As a result 3,121 shares of common stock were issued to 16 holders of Preferred Shares. For grants of stock options and warrants in 2015 the Company used a 1.63% to 2.35% risk-free interest rate, 0% dividend rate, 59% to 66% volatility and estimated terms of 5 to 10 years. Value computed using these assumptions ranged from $0.2750 to $5.5695 per share. The following summarizes transactions for stock options and warrants for the periods indicated: Stock Options Warrants Number of Shares Average Exercise Price Number of Shares Average Exercise Price Outstanding at December 31, 2014 448,601 $ 7.51 500,722 $ 7.95 Issued 354,253 2.76 7,581,722 4.95 Expired (19,136 ) 11.73 (1,967 ) 11.34 Exercised - - (3,000 ) 4.95 Outstanding at December 31, 2015 783,718 $ 5.33 8,077,477 $ 5.14 Issued 117,648 0.17 - - Expired - - - - Exercised (32,796 ) 2.63 (4,746,405 ) 4.95 Outstanding at March 31, 2016 868,570 $ 4.73 3,331,072 $ 5.27 At March 31, 2016, 868,570 stock options are fully vested and currently exercisable with a weighted average exercise price of $4.73 and a weighted average remaining term of 8.28 years. All warrants are fully vested and exercisable. Stock-based compensation recognized for the three months ending March 2016 and March 2015 was $37,775 and $72,116, respectively. The Company has $0 of unrecognized compensation expense related to non-vested stock. The following summarizes the status of options and warrants outstanding at March 31, 2016: Range of Prices Shares Weighted Remaining Life Options $ 0.17 117,648 10.00 $ 0.75 7,333 5.27 $ 2.63 217,685 9.56 $ 2.94 30,614 9.76 $ 3.10 59,681 9.25 $ 3.21 6,232 9.51 $ 3.45 7,245 9.01 $ 4.875 134 6.95 $ 5.25 2,031 6.44 $ 5.625 192,000 6.96 $ 5.925 23,206 6.97 $ 6.00 123,998 6.38 $ 6.50 3,845 8.76 $ 8.25 3,636 8.51 $ 9.9375 3,019 7.29 $ 10.50 3,238 7.29 $ 11.25 13,666 6.85 $ 12.75 67 7.11 $ 13.875 2,160 8.01 $ 17.25 40,261 7.94 $ 18.75 3,334 7.90 $ 20.25 4,940 7.76 $ 21.75 1,336 7.52 $ 23.850 1,260 7.50 868,570 Warrants $ 3.75 56,381 1.95 $ 4.95 2,830,627 4.42 $ 6.00 102,857 1.95 $ 9.00 2,666 1.82 $ 9.75 63,232 3.35 $ 11.25 147,420 1.70 $ 12.375 71,257 3.36 $ 12.38 5,557 3.61 $ 13.50 4,444 2.22 $ 14.850 23,612 2.16 $ 20.25 1,481 2.88 $ 24.375 21,538 2.85 3,331,072 Stock options and warrants expire on various dates from June 2017 to March 2026. On July 24, 2015, an amendment to the Certificate of Incorporation became effective, pursuant to which the authorized common stock was increased to 100,000,000 shares of common stock and the authorized preferred stock was increased to 20,000,000 shares. Stock Options and Warrants Granted by the Company The following table is the listing of stock options and warrants as of March 31, 2016 by year of grant: Stock Options: Year Shares Price 2011 11,666 $0.75 - 11.20 2012 126,029 5.25 - 6.00 2013 232,756 4.875 - 23.85 2014 59,013 6.50 - 18.75 2015 321,458 2.63 - 3.45 2016 117,648 0.17 Total 868,570 $ 0.17 - 23.85 Warrants: Year Shares Price 2012 69,801 11.25 2013 267,579 3.75 - 14.85 2014 161,375 9.75 - 24.375 2015 2,832,317 $ 4.95 - 9.75 Total 3,331,072 $ 3.75 - 24.375 </t>
  </si>
  <si>
    <t>Note 4 - Short-term Notes Payable</t>
  </si>
  <si>
    <t>Short-term Debt [Text Block]</t>
  </si>
  <si>
    <t>NOTE 4 – SHORT-TERM NOTES PAYABLE From July through September 2014, we entered into a series of securities purchase agreements pursuant to which we issued approximately $1.8 million original principal amount (subsequently reduced to approximately $1.6 million aggregate principal amount in accordance with their terms) of convertible promissory notes (the “2014 Convertible Notes”) and warrants exercisable for shares of our common stock for an aggregate purchase price of $1,475,000. Of this amount, we issued to SOK Partners, LLC, an affiliate of the Company, $122,196 original principal amount of the 2014 Convertible Notes and warrants exercisable for 5,431 shares of our common stock for an aggregate purchase price of $100,000. In April and May 2015, we issued and sold to a private investor additional Convertible Notes in an aggregate original principal amount of $275,000 for an aggregate purchase price of $250,000, containing terms substantially similar to the 2014 Convertible Notes (the “2015 Convertible Notes” and, together with the 2014 Convertible Notes, the “Convertible Notes”). No warrants were issued with the 2015 Convertible Notes. Under a provision in the existing agreements, upon effectiveness of a resale registration statement covering certain shares, on September 9, 2014, the principal amount of the notes was reduced by 11%, to $1,603,260 and the number of Warrants was reduced by 11%, to 71,257 shares. As of June 30, 2015, $927,663 aggregate principal amount of Convertible Notes, plus accrued and unpaid interest thereto, have been converted into shares of our common stock and $933,073 aggregate principal amount of Convertible Notes remained outstanding. In connection with the Offering, the holders of the Convertible Notes agreed to not exercise their right to convert the Convertible Notes into shares of the Company’s common stock, in exchange for the Company’s agreement to redeem all of the outstanding Convertible Notes promptly following the consummation of the Offering at a redemption price equal to 140% of the principal amount, plus accrued and unpaid interest to the redemption date. On August 31, 2015, the closing date of the offering, the Company redeemed the remaining $933,074 aggregate principal amount of Convertible Notes plus interest and a 40% redeemable premium, for a total payment of $1,548,792. Of this amount, approximately $167,031 was paid to its affiliates in redemption of their Convertible Notes. Each holder of the Convertible Notes agreed to the foregoing terms and entered into an Amendment to Senior Convertible Notes and Agreement with the Company. As of March 31, 2016 none of the Convertible Notes were outstanding.</t>
  </si>
  <si>
    <t>Note 5 - Loss Per Share</t>
  </si>
  <si>
    <t>Earnings Per Share [Text Block]</t>
  </si>
  <si>
    <t>NOTE 5 - LOSS PER SHARE The following table presents the shares used in the basic and diluted loss per common share computations: Three Months Ended March 31, 2016 2015 Numerator: Net loss available in basic and diluted calculation $ (2,176,369 ) $ (225,795 ) Other comprehensive income: Unrealized gain from marketable securities 2,850 - Comprehensive (loss) (2,173,519 ) (225,795 ) Denominator: Weighted average common shares outstanding-basic 18,096,204 3,100,244 Effect of diluted stock options, warrants and preferred stock (1) - - Weighted average common shares outstanding-basic 18,096,204 3,100,244 Loss per common share-basic and diluted $ (0.12 ) $ (0.07 ) (1) The number of shares underlying options and warrants outstanding as of March 31, 2016 and March 31, 2015 are 4,199,642 and 949,955 respectively. The number of shares underlying the preferred stock as of March 31, 2016 is 690,527. The effect of the shares that would be issued upon exercise of such options, warrants and preferred stock has been excluded from the calculation of diluted loss per share because those shares are anti-dilutive.</t>
  </si>
  <si>
    <t>Note 6 - Income Taxes</t>
  </si>
  <si>
    <t>Income Tax Disclosure [Text Block]</t>
  </si>
  <si>
    <t xml:space="preserve">NOTE 6 – INCOME TAXES Availability and Utilization of Net Operating Losses During September 2013, the Company experienced an "ownership change" as defined in Section 382 of the Internal Revenue Code which could potentially limit the ability to utilize the Company’s net operating losses (NOLs). The general limitation rules allow the Company to utilize its NOLs subject to an annual limitation that is determined by multiplying the federal long-term tax-exempt rate by the Company’s value immediately before the ownership change. During the first quarter of 2016, the Company likely had another ownership change that could further limit the Company’s ability to fully utilize its NOLs; however, the determination of the annual limitation has not yet been made. Income Taxes At December 31, 2015, the Company had approximately $24.7 million of gross NOLs to reduce future federal taxable income, the majority of which are expected to be available for use in 2016, subject to the Section 382 limitation described above. The federal NOLs will expire beginning in 2022 if unused. The Company also had approximately $13.4 million of gross NOLs to reduce future state taxable income at December 31, 2015, which will expire in years 2022 through 2036 if unused. The Company's net deferred tax assets, which include the NOLs, are subject to a full valuation allowance. At December 31, 2015, the federal and state valuation allowances were $9.6 million and $1.1million, respectively. At March 31, 2016, the Company had approximately $26.5 million of gross NOLs to reduce future federal taxable income, the majority of which are expected to be available for use in 2016, subject to the Section 382 limitations described above. The federal NOLs will expire beginning in 2022 if unused. The Company also had approximately $14.1 million of gross NOLs to reduce future state taxable income at March 31, 2016, which will expire in years 2022 through 2036 if unused. The Company's net deferred tax assets, which include the NOLs, are subject to a full valuation allowance. At March 31, 2016, the federal and state valuation allowances were $10.2 million and $1.1million, respectively. The components of deferred income taxes at March 31, 2016 and December 31, 2015 are as follows: March 31, 2016 December 31, 2015 Deferred Tax Asset: Net Operating Loss $ 11,089,000 $ 10,338,000 Other 236,000 359,000 Total Deferred Tax Asset 11,325,000 10,697,000 Less Valuation Allowance 11,325,000 10,697,000 Net Deferred Income Taxes $ — $ — </t>
  </si>
  <si>
    <t>Note 7 - Rent Obligation</t>
  </si>
  <si>
    <t>Leases of Lessee Disclosure [Text Block]</t>
  </si>
  <si>
    <t xml:space="preserve">NOTE 7 – RENT OBLIGATION The Company leases its principal office under a lease that can be cancelled after three years with proper notice per the lease and an amortized schedule of adjustments that will be due to the landlord. The lease extends five years and expires January 2018. In addition to rent, the Company pays real estate taxes and repairs and maintenance on the leased property. Rent expense was $16,750 and $18,433 for the three months ended March 31, 2016 and March 31, 2015 respectively. The Company’s rent obligation for the next three years is as follows: 2016 $ 28,500 2017 $ 39,000 2018 $ 3,600 </t>
  </si>
  <si>
    <t>Note 8 - Related Party Transactions</t>
  </si>
  <si>
    <t>Related Party Transactions Disclosure [Text Block]</t>
  </si>
  <si>
    <t>NOTE 8 – RELATED PARTY TRANSACTIONS The Audit Committee has the responsibility to review and approve all transactions to which a related party and the Company may be a party prior to their implementation, to assess whether such transactions meet applicable legal requirements. In connection with the sale of the Series A Preferred Shares on February 4, 2014, Josh Kornberg, our President, CEO and Interim Chairman of the Board, was one of the Purchasers. Mr. Kornberg purchased 19,231 Preferred Shares for a purchase price of $25,000 and received warrants to purchase 52 shares of common stock. SOK Partners, LLC (“SOK”), a 10% stockholder with Mr. Kornberg and Dr. Samuel Herschkowitz as managing partners, invested in the July 2014 offering of convertible notes and warrants. In November 2014, the convertible noteholders agreed to convert certain balances of the convertible notes in connection with the public offering of the Existing Units, in consideration of the agreement to issue certain additional shares. See “Management’s Discussion and Analysis of Financial Condition and Results of Operations – Liquidity and Capital Resources – History Financing – 2014 Sales of Convertible Notes and Warrants.” In connection with the Unit Offering in August 2015, all such convertible notes were redeemed at a redemption price of 140% of the principal amount thereof, plus accrued and unpaid interest. The Company paid approximately $163,000 to SOK in redemption of its convertible note. In addition, Ricardo Koenigsberger, a former director who resigned on June 5, 2015, is a holder of membership units of SOK Partners. In connection with the Unit Exchange that was consummated on August 31, 2015, 250 shares of Series A Convertible Stock held by Mr. Kornberg were exchanged for 2,778 Exchange Units.</t>
  </si>
  <si>
    <t>Note 9 - Retirement Savings Plan</t>
  </si>
  <si>
    <t>Pension and Other Postretirement Benefits Disclosure [Text Block]</t>
  </si>
  <si>
    <t>NOTE 9 – RETIREMENT SAVINGS PLAN We have a pre-tax salary reduction/profit-sharing plan under the provisions of Section 401(k) of the Internal Revenue Code, which covers employees meeting certain eligibility requirements. In fiscal 2016 and 2015, we matched 100%, of the employee’s contribution up to 4% of their earnings. The employer contribution was $11,117 and $8,062 for the three months ending March 31, 2016 and March 31, 2015, respectively.</t>
  </si>
  <si>
    <t>Note 10 - Supplemental Cash Flow Data</t>
  </si>
  <si>
    <t>Cash Flow, Supplemental Disclosures [Text Block]</t>
  </si>
  <si>
    <t>NOTE 10 – SUPPLEMENTAL CASH FLOW DATA Cash payments for interest were $0 for the three months ended March 31, 2016 and $9,661 for the three months ended March 31, 2015.</t>
  </si>
  <si>
    <t>Note 11 - Subsequent Events</t>
  </si>
  <si>
    <t>Subsequent Events [Text Block]</t>
  </si>
  <si>
    <t xml:space="preserve">NOTE 11 – SUBSEQUENT EVENTS On March 25, 2016, the Company commenced a registered exchange offer (the “Exchange Offer”) to exchange Series B Warrants (the “Series B Warrants”) to purchase shares of our common stock, par value $0.01 per share (the “Warrant Shares”), for up to an aggregate of 3,157,186 outstanding Series A Warrants (the “Series A Warrants”). On March 31, 2016, each Series A Warrant could be exercised on a cashless basis for 10.05 shares of common stock. Each Series B Warrant may be exercised on a cashless basis for one share of common stock. For each outstanding Series A Warrant tendered by holders, we offered to issue 10.2 Series B Warrants, which are subject to cashless exercise at a fixed rate of one share of common stock per Series B Warrant (subject to further adjustment for stock splits, etc.). The Exchange Offer expired at midnight, Eastern time, on April 21, 2016. 1,770,556 Series A Warrants were tendered by holders. The Company delivered an aggregate of 18,059,671 Series B Warrants pursuant to the terms of the Exchange Offer. In addition, between March 31, 2016 and April 21, 2016 1,040,373 Series A Warrants were exercised in cashless exercises, resulting in the issuance of 10,454,136 shares of common stock. </t>
  </si>
  <si>
    <t>Note 12 - Investment Securities and Other Comprehensive Income/ (Loss)</t>
  </si>
  <si>
    <t>Investment Securities and Other Comprehensive Income/(Loss) [Text Block]</t>
  </si>
  <si>
    <t xml:space="preserve">NOTE 12 – INVESTMENT SECURITIES AND OTHER COMPREHENSIVE INCOME/(LOSS) The cost and fair values of investment securities available-for-sale at March 31, 2016 were as follows: March 31, 2016 Description Cost Gross Unrealized Gains Gross Unrealized Losses Fair Value Mutual Funds 800,000 2,850 - 802,850 Mutual Funds $ 800,000 $ 2,850 $ - $ 802,850 </t>
  </si>
  <si>
    <t>Significant Accounting Policies (Policies)</t>
  </si>
  <si>
    <t>Accounting Policies [Abstract]</t>
  </si>
  <si>
    <t>Basis of Accounting, Policy [Policy Text Block]</t>
  </si>
  <si>
    <t>Nature of Operations and Continuance of Operations Skyline Medical Inc. (the "Company") was incorporated under the laws of the State of Minnesota in 2002. Effective August 6, 2013, the Company changed its name to Skyline Medical Inc. As of March 31, 2016, the registrant had 53,259,529 shares of common stock, par value $.01 per share, outstanding, (adjusted for a 1-for-75 reverse stock split effective October 24, 2014.) In this Report, all numbers of shares and per share amounts, as appropriate, have been stated to reflect the reverse stock split. Pursuant to an Agreement and Plan of Merger dated effective December 16, 2013, the Company merged with and into a Delaware corporation with the same name that was its wholly-owned subsidiary, with such Delaware Corporation as the surviving corporation of the merger. The Company has developed an environmentally safe system for the collection and disposal of infectious fluids that result from surgical procedures and post-operative care. The Company also makes ongoing sales of our proprietary cleaning fluid and filters to users of our systems. In April 2009, the Company received 510(k) clearance from the FDA to authorize the Company to market and sell its STREAMWAY® FMS products. The accompanying financial statements have been prepared assuming the Company will continue as a going concern. The Company has suffered recurring losses from operations and had a stockholders’ deficit until August 31, 2015 whereupon the Company closed its public offering of units of common stock, Series B Convertible Preferred Stock and Series A Warrants (the “Units”). There remains though, substantial doubt about its ability to continue as a going concern. The financial statements do not include any adjustments that might result from the outcome of this uncertainty. Since inception to March 31, 2016, the Company raised approximately $22,793,250 in equity, inclusive of $2,055,000 from a private placement of Series A Convertible Preferred Stock, $13,555,003 from the public offering of Units and $5,685,000 in debt financing. See “Management’s Discussion and Analysis of Financial Condition and Results of Operations - Liquidity and Capital Resources.”</t>
  </si>
  <si>
    <t>New Accounting Pronouncements, Policy [Policy Text Block]</t>
  </si>
  <si>
    <t>Recent Accounting Developments In May 2014, the Financial Accounting Standards Board (“FASB”) issued ASU 2014-09, Revenue from Contracts with Customers In June 2014, the FASB issued ASU 2014-12, "Compensation - Stock Compensation" In August 2014, the FASB issued ASU 2014-15, Disclosure of Uncertainties about an Entity’s Ability to Continue as a Going Concern In April 2015, the FASB issued ASU 2015-03, Simplifying the Presentation of Debt Issuance Costs In July 2015, the FASB issued ASU No. 2015-11 , Inventory (Topic 330): Simplifying the Measurement of Inventory In November 2015, the FASB issued ASU 2015-17, “Income Taxes (Topic 740)” In February 2016, the FASB issued ASU No. 2016-02, “ Leases (Topic 842) In March 2016, the FASB issued ASU No. 2016-09, “ Compensation - Stock Compensation (Topic 718): Improvements to Employee Share-Based Payment Accountin In January 2016, the FASB issued ASU No. 2016-01, Financial Instruments-Overall (Subtopic 825-10): Recognition and Measurement of Financial Assets and Financial Liabilities We reviewed all other significant newly issued accounting pronouncements and determined they are either not applicable to our business or that no material effect is expected on our financial position and results of our operations.</t>
  </si>
  <si>
    <t>Goodwill and Intangible Assets, Intangible Assets, Indefinite-Lived, Policy [Policy Text Block]</t>
  </si>
  <si>
    <t>Valuation of Intangible Assets We review identifiable intangible assets for impairment in accordance with ASC 350 — Intangibles —Goodwill and Other, whenever events or changes in circumstances indicate the carrying amount may not be recoverable. Our intangible assets are currently solely the costs of obtaining trademarks and patents. Events or changes in circumstances that indicate the carrying amount may not be recoverable include, but are not limited to, a significant change in the medical device marketplace and a significant adverse change in the business climate in which we operate. If such events or changes in circumstances are present, the undiscounted cash flows method is used to determine whether the intangible asset is impaired. Cash flows would include the estimated terminal value of the asset and exclude any interest charges. If the carrying value of the asset exceeds the undiscounted cash flows over the estimated remaining life of the asset, the asset is considered impaired, and the impairment is measured by reducing the carrying value of the asset to its fair value using the discounted cash flows method. The discount rate utilized is based on management’s best estimate of the related risks and return at the time the impairment assessment is made.</t>
  </si>
  <si>
    <t>Use of Estimates, Policy [Policy Text Block]</t>
  </si>
  <si>
    <t>Accounting Policies and Estimate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sentation of Taxes Collected From Customers, Policy [Policy Text Block]</t>
  </si>
  <si>
    <t>Presentation of Taxes Collected from Customers Sales taxes are imposed on the Company’s sales to nonexempt customers. The Company collects the taxes from customers and remits the entire amounts to the governmental authorities. The Company’s accounting policy is to exclude the taxes collected and remitted from revenues and expenses.</t>
  </si>
  <si>
    <t>Shipping and Handling Cost, Policy [Policy Text Block]</t>
  </si>
  <si>
    <t>Shipping and Handling Shipping and handling charges billed to customers are recorded as revenue. Shipping and handling costs are recorded within cost of goods sold on the statement of operations.</t>
  </si>
  <si>
    <t>Advertising Costs, Policy [Policy Text Block]</t>
  </si>
  <si>
    <t>Advertising Advertising costs are expensed as incurred. Advertising expenses were $3,996 in the three months ended March 31, 2016 and were $917 in the three months ended March 31, 2015.</t>
  </si>
  <si>
    <t>Research and Development Expense, Policy [Policy Text Block]</t>
  </si>
  <si>
    <t>Research and Development Research and development costs are charged to operations as incurred. Research and development expenses were $122,161 in the three months ended March 31, 2016 and $62,662 for March 31, 2015.</t>
  </si>
  <si>
    <t>Revenue Recognition, Policy [Policy Text Block]</t>
  </si>
  <si>
    <t>Revenue Recognition The Company recognizes revenue in accordance with the SEC’s Staff Accounting Bulletin Topic 13 Revenue Recognition and ASC 605-Revenue Recognition. Revenue is recognized when persuasive evidence of an arrangement exists, delivery has occurred, the fee is fixed and determinable and collectability is probable. Delivery is considered to have occurred upon either shipment of the product or arrival at its destination based on the shipping terms of the transaction. The Company’s standard terms specify that shipment is FOB Skyline and the Company will, therefore, recognize revenue upon shipment in most cases. This revenue recognition policy applies to shipments of the STREAMWAY FMS units as well as shipments of filters and fluids. When these conditions are satisfied, the Company recognizes gross product revenue, which is the price it charges generally to its customers for a particular product. Under the Company’s standard terms and conditions, there is no provision for installation or acceptance of the product to take place prior to the obligation of the customer. The customer’s right of return is limited only to the Company’s standard one-year warranty whereby the Company replaces or repairs, at its option, and it would be rare that the STREAMWAY FMS unit or significant quantities of cleaning solution or filters may be returned. Additionally, since the Company buys the STREAMWAY FMS units, cleaning solution and filters from “turnkey” suppliers, the Company would have the right to replacements from the suppliers if this situation should occur.</t>
  </si>
  <si>
    <t>Cash and Cash Equivalents, Policy [Policy Text Block]</t>
  </si>
  <si>
    <t>Cash Equivalents The Company considers all highly liquid debt instruments with a maturity of three months or less when purchased to be cash equivalents. Cash equivalents are stated at cost, which approximates fair value.</t>
  </si>
  <si>
    <t>Certificates of Deposit Policy [Policy Text Block]</t>
  </si>
  <si>
    <t>Certificates of Deposit Short-term interest bearing investments are those with maturities of less than one year but greater than three months when purchased. Certificates with maturity dates beyond one year are classified as noncurrent assets. These investments are readily convertible to cash and are stated at cost plus accrued interest, which approximates fair value.</t>
  </si>
  <si>
    <t>Marketable Securities, Policy [Policy Text Block]</t>
  </si>
  <si>
    <t>Investment Securities Readily marketable investments in debt and equity securities are classified as available-for-sale and are reported at fair value with unrealized gains and losses recorded in other comprehensive income. Unrealized gains are charged to earnings when an incline in fair value above the cost basis is determined to be other-than-temporary. Realized gains and losses on dispositions are based on the net proceeds and the adjusted book value of the securities sold, using the specific identification method.</t>
  </si>
  <si>
    <t>Fair Value Measurement, Policy [Policy Text Block]</t>
  </si>
  <si>
    <t>Fair Value Measurements Under generally accepted accounting principles as outlined in the Financial Accounting Standards Board’s Accounting Standards Codification Level 1 – Observable inputs such as quoted prices in active markets; Level 2 – Inputs other than quoted prices in active markets, that are observable either directly or indirectly; and Level 3 – Unobservable inputs where there is little or no market data, which requires the reporting entity to develop its own assumptions. The Company uses observable market data, when available, in making fair value measurements. Fair value measurements are classified according to the lowest level input that is significant to the valuation. The fair value of the Company’s investment securities were determined based on Level 1 inputs.</t>
  </si>
  <si>
    <t>Receivables, Policy [Policy Text Block]</t>
  </si>
  <si>
    <t>Receivables Receivables are reported at the amount the Company expects to collect on balances outstanding. The Company provides for probable uncollectible amounts through charges to earnings and credits to the valuation based on management’s assessment of the current status of individual accounts, changes to the valuation allowance have not been material to the financial statements.</t>
  </si>
  <si>
    <t>Inventory, Policy [Policy Text Block]</t>
  </si>
  <si>
    <t xml:space="preserve">Inventories Inventories are stated at the lower of cost or market, with cost determined on a first-in, first-out basis. Inventory balances are as follows: March 31, 2016 December 31, 2015 Finished goods $ 74,129 $ 30,237 Raw materials 144,045 162,623 Work-In-Process 38,357 38,880 Total $ 256,531 $ 231,740 </t>
  </si>
  <si>
    <t>Property, Plant and Equipment, Policy [Policy Text Block]</t>
  </si>
  <si>
    <t>Property and Equipment Property and equipment are stated at cost less accumulated depreciation and amortization. Depreciation of property and equipment is computed using the straight-line method over the estimated useful lives of the respective assets. Estimated useful asset life by classification is as follows: Years Computers and office equipment 3 - 7 Leasehold improvements 5 Manufacturing tooling 3 - 7 Demo Equipment 3 The Company’s investment in Fixed Assets consists of the following: March 31, December 31, Computers and office equipment $ 165,957 $ 153,553 Leasehold improvements 25,635 23,874 Manufacturing tooling 99,763 97,288 Demo Equipment 8,962 8,962 Total 300,317 283,677 Less: Accumulated depreciation 162,684 144,079 Total Fixed Assets, Net $ 137,633 $ 139,598 Upon retirement or sale, the cost and related accumulated depreciation are removed from the balance sheet and the resulting gain or loss is reflected in operations. Maintenance and repairs are charged to operations as incurred.</t>
  </si>
  <si>
    <t>Goodwill and Intangible Assets, Intangible Assets, Policy [Policy Text Block]</t>
  </si>
  <si>
    <t>Intangible Assets Intangible assets consist of trademarks and patent costs. Amortization expense was $1,832 in the three months ended March 31, 2016, and was $1,444 in the three months ended March 31, 2015. The assets are reviewed for impairment annually, and impairment losses, if any, are charged to operations when identified.</t>
  </si>
  <si>
    <t>Income Tax, Policy [Policy Text Block]</t>
  </si>
  <si>
    <t>Income Taxes The Company accounts for income taxes in accordance with ASC 740- Income Taxes (“ASC 740”). Under ASC 740, deferred tax assets and liabilities are determined based on the differences between the financial reporting and tax bases of assets and liabilities and net operating loss and credit carryforwards using enacted tax rates in effect for the year in which the differences are expected to impact taxable income. Valuation allowances are established when necessary to reduce deferred tax assets to the amounts expected to be realized. The Company reviews income tax positions expected to be taken in income tax returns to determine if there are any income tax uncertainties. The Company recognizes tax benefits from uncertain tax positions only if it is more likely than not that the tax positions will be sustained on examination by taxing authorities, based on technical merits of the positions. The Company has identified no income tax uncertainties. Tax years subsequent to 2012 remain open to examination by federal and state tax authorities.</t>
  </si>
  <si>
    <t>Intangible Assets, Finite-Lived, Policy [Policy Text Block]</t>
  </si>
  <si>
    <t>Patents and Intellectual Property On January 25th, 2014 the Company filed a non-provisional PCT Application No. PCT/US2014/013081 claiming priority from the U.S. Provisional Patent Application, number 61756763 which was filed one year earlier on January 25th, 2013. The Patent Cooperation Treaty (“PCT”) allows an applicant to file a single patent application to seek patent protection for an invention simultaneously in each of the 148 countries of the PCT, including the United States. By filing this single “international” patent application through the PCT, it is easier and more cost effective than filing separate applications directly with each national or regional patent office in which patent protection is desired. Our PCT patent application is for the new model of the surgical fluid waste management system. We obtained a favorable International Search Report from the PCT searching authority indicating that the claims in our PCT application are patentable (i.e., novel and non-obvious) over the cited prior art. A feature claimed in the PCT application is the ability to maintain continuous suction to the surgical field while measuring, recording and evacuating fluid to the facilities sewer drainage system. This provides for continuous operation of the STREAMWAY System unit in suctioning waste fluids, which means that suction is not interrupted during a surgical operation, for example, to empty a fluid collection container or otherwise dispose of the collected fluid. The Company holds the following granted patents in the United States and a pending application in the United States on its earlier models: US7469727, US8123731 and U.S. Publication No. US20090216205 (collectively, the “Patents”). These Patents will begin to expire on August 8, 2023. In July 2015, Skyline Medical filed an international (PCT) patent application for its fluid waste collection system and received a favorable determination by the International Searching Authority finding that all of the claims satisfy the requirements for novelty, inventive step and industrial applicability. Skyline anticipates that the favorable International Search Report will result in allowance of its various national applications.</t>
  </si>
  <si>
    <t>Concentration Risk, Credit Risk, Policy [Policy Text Block]</t>
  </si>
  <si>
    <t>Credit Risk Financial instruments which potentially subject the Company to concentrations of credit risk consist principally of cash. The Company places its cash with high credit quality financial institutions and, by policy, generally limits the amount of credit exposure to any one financial institution. The Company has a credit risk concentration as a result of depositing $914,391 of funds in excess of insurance limits in a single bank.</t>
  </si>
  <si>
    <t>Standard Product Warranty, Policy [Policy Text Block]</t>
  </si>
  <si>
    <t>Product Warranty Costs In the three months ending March 31, 2016, the Company incurred approximately $29,889 in current warranty costs and incurred $10,509 in warranty costs for the three months ending March 31, 2015.</t>
  </si>
  <si>
    <t>Segment Reporting, Policy [Policy Text Block]</t>
  </si>
  <si>
    <t>Segments The Company operates in one segment for the sale of its medical device and consumable products. Substantially all of the Company’s assets, revenues, and expenses for the three months ending March 31, 2016 and for 2015 in entirety were located at or derived from operations in the United States. There were no revenues from sales outside of the United States.</t>
  </si>
  <si>
    <t>Risks and Uncertainties Policy [Policy Text Block]</t>
  </si>
  <si>
    <t>Risks and Uncertainties The Company is subject to risks common to companies in the medical device industry, including, but not limited to, development by the Company or its competitors of new technological innovations, dependence on key personnel, protection of proprietary technology, and compliance with regulations of the FDA and other governmental agencies.</t>
  </si>
  <si>
    <t>Interim Financial Statements, Policy [Policy Text Block]</t>
  </si>
  <si>
    <t>Interim Financial Statements The Company has prepared the unaudited interim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se interim financial statements reflect all adjustments consisting of normal recurring accruals, which, in the opinion of management, are necessary to present fairly the Company’s financial position, the results of its operations and its cash flows for the interim periods. These interim financial statements should be read in conjunction with the annual financial statements and the notes thereto contained in the Form 10-K filed with the SEC on March 16, 2016. The nature of the Company’s business is such that the results of any interim period may not be indicative of the results to be expected for the entire year.</t>
  </si>
  <si>
    <t>Note 1 - Summary of Significant Accounting Policies (Tables)</t>
  </si>
  <si>
    <t>Notes Tables</t>
  </si>
  <si>
    <t>Schedule of Inventory, Current [Table Text Block]</t>
  </si>
  <si>
    <t xml:space="preserve"> March 31, 2016 December 31, 2015 Finished goods $ 74,129 $ 30,237 Raw materials 144,045 162,623 Work-In-Process 38,357 38,880 Total $ 256,531 $ 231,740 </t>
  </si>
  <si>
    <t>Property Plant and Equipment UsefulLife [Table Text Block]</t>
  </si>
  <si>
    <t xml:space="preserve"> Years Computers and office equipment 3 - 7 Leasehold improvements 5 Manufacturing tooling 3 - 7 Demo Equipment 3 </t>
  </si>
  <si>
    <t>Property, Plant and Equipment [Table Text Block]</t>
  </si>
  <si>
    <t xml:space="preserve"> March 31, December 31, Computers and office equipment $ 165,957 $ 153,553 Leasehold improvements 25,635 23,874 Manufacturing tooling 99,763 97,288 Demo Equipment 8,962 8,962 Total 300,317 283,677 Less: Accumulated depreciation 162,684 144,079 Total Fixed Assets, Net $ 137,633 $ 139,598 </t>
  </si>
  <si>
    <t>Note 3 - Stockholders' Deficit, Stock Options and Warrants (Tables)</t>
  </si>
  <si>
    <t>Schedule of Share-based Compensation, Activity [Table Text Block]</t>
  </si>
  <si>
    <t xml:space="preserve"> Stock Options Warrants Number of Shares Average Exercise Price Number of Shares Average Exercise Price Outstanding at December 31, 2014 448,601 $ 7.51 500,722 $ 7.95 Issued 354,253 2.76 7,581,722 4.95 Expired (19,136 ) 11.73 (1,967 ) 11.34 Exercised - - (3,000 ) 4.95 Outstanding at December 31, 2015 783,718 $ 5.33 8,077,477 $ 5.14 Issued 117,648 0.17 - - Expired - - - - Exercised (32,796 ) 2.63 (4,746,405 ) 4.95 Outstanding at March 31, 2016 868,570 $ 4.73 3,331,072 $ 5.27 </t>
  </si>
  <si>
    <t>Schedule of Share-based Compensation Shares Authorized Under Stock Option and Warrant Plans by Exercise Price Range [Table Text Block]</t>
  </si>
  <si>
    <t xml:space="preserve"> Range of Prices Shares Weighted Remaining Life Options $ 0.17 117,648 10.00 $ 0.75 7,333 5.27 $ 2.63 217,685 9.56 $ 2.94 30,614 9.76 $ 3.10 59,681 9.25 $ 3.21 6,232 9.51 $ 3.45 7,245 9.01 $ 4.875 134 6.95 $ 5.25 2,031 6.44 $ 5.625 192,000 6.96 $ 5.925 23,206 6.97 $ 6.00 123,998 6.38 $ 6.50 3,845 8.76 $ 8.25 3,636 8.51 $ 9.9375 3,019 7.29 $ 10.50 3,238 7.29 $ 11.25 13,666 6.85 $ 12.75 67 7.11 $ 13.875 2,160 8.01 $ 17.25 40,261 7.94 $ 18.75 3,334 7.90 $ 20.25 4,940 7.76 $ 21.75 1,336 7.52 $ 23.850 1,260 7.50 868,570 Warrants $ 3.75 56,381 1.95 $ 4.95 2,830,627 4.42 $ 6.00 102,857 1.95 $ 9.00 2,666 1.82 $ 9.75 63,232 3.35 $ 11.25 147,420 1.70 $ 12.375 71,257 3.36 $ 12.38 5,557 3.61 $ 13.50 4,444 2.22 $ 14.850 23,612 2.16 $ 20.25 1,481 2.88 $ 24.375 21,538 2.85 3,331,072 </t>
  </si>
  <si>
    <t>Disclosure of Share-based Compensation Arrangements by Share-based Payment Award [Table Text Block]</t>
  </si>
  <si>
    <t xml:space="preserve"> Stock Options: Year Shares Price 2011 11,666 $0.75 - 11.20 2012 126,029 5.25 - 6.00 2013 232,756 4.875 - 23.85 2014 59,013 6.50 - 18.75 2015 321,458 2.63 - 3.45 2016 117,648 0.17 Total 868,570 $ 0.17 - 23.85 Warrants: Year Shares Price 2012 69,801 11.25 2013 267,579 3.75 - 14.85 2014 161,375 9.75 - 24.375 2015 2,832,317 $ 4.95 - 9.75 Total 3,331,072 $ 3.75 - 24.375 </t>
  </si>
  <si>
    <t>Note 5 - Loss Per Share (Tables)</t>
  </si>
  <si>
    <t>Schedule of Earnings Per Share, Basic and Diluted [Table Text Block]</t>
  </si>
  <si>
    <t xml:space="preserve"> Three Months Ended March 31, 2016 2015 Numerator: Net loss available in basic and diluted calculation $ (2,176,369 ) $ (225,795 ) Other comprehensive income: Unrealized gain from marketable securities 2,850 - Comprehensive (loss) (2,173,519 ) (225,795 ) Denominator: Weighted average common shares outstanding-basic 18,096,204 3,100,244 Effect of diluted stock options, warrants and preferred stock (1) - - Weighted average common shares outstanding-basic 18,096,204 3,100,244 Loss per common share-basic and diluted $ (0.12 ) $ (0.07 )</t>
  </si>
  <si>
    <t>Note 6 - Income Taxes (Tables)</t>
  </si>
  <si>
    <t>Schedule of Deferred Tax Assets and Liabilities [Table Text Block]</t>
  </si>
  <si>
    <t xml:space="preserve"> March 31, 2016 December 31, 2015 Deferred Tax Asset: Net Operating Loss $ 11,089,000 $ 10,338,000 Other 236,000 359,000 Total Deferred Tax Asset 11,325,000 10,697,000 Less Valuation Allowance 11,325,000 10,697,000 Net Deferred Income Taxes $ — $ — </t>
  </si>
  <si>
    <t>Note 7 - Rent Obligation (Tables)</t>
  </si>
  <si>
    <t>Schedule of Rent Expense [Table Text Block]</t>
  </si>
  <si>
    <t xml:space="preserve"> 2016 $ 28,500 2017 $ 39,000 2018 $ 3,600 </t>
  </si>
  <si>
    <t>Note 12 - Investment Securities and Other Comprehensive Income/ (Loss) (Tables)</t>
  </si>
  <si>
    <t>Schedule of Available-for-sale Securities Reconciliation [Table Text Block]</t>
  </si>
  <si>
    <t xml:space="preserve"> March 31, 2016 Description Cost Gross Unrealized Gains Gross Unrealized Losses Fair Value Mutual Funds 800,000 2,850 - 802,850 Mutual Funds $ 800,000 $ 2,850 $ - $ 802,850 </t>
  </si>
  <si>
    <t>Note 1 - Summary of Significant Accounting Policies (Details Textual)</t>
  </si>
  <si>
    <t>171 Months Ended</t>
  </si>
  <si>
    <t>Mar. 31, 2016USD ($)$ / sharesshares</t>
  </si>
  <si>
    <t>Mar. 31, 2015USD ($)</t>
  </si>
  <si>
    <t>Dec. 31, 2015USD ($)$ / sharesshares</t>
  </si>
  <si>
    <t>Nov. 30, 2014$ / shares</t>
  </si>
  <si>
    <t>Series A Convertible Preferred Stock [Member] | Private Placement [Member]</t>
  </si>
  <si>
    <t>Stock Issued During Period, Value, New Issues</t>
  </si>
  <si>
    <t>IPO [Member]</t>
  </si>
  <si>
    <t>Earliest Tax Year [Member]</t>
  </si>
  <si>
    <t>Open Tax Year</t>
  </si>
  <si>
    <t>Common Stock, Shares, Outstanding | shares</t>
  </si>
  <si>
    <t>Common Stock, Par or Stated Value Per Share | $ / shares</t>
  </si>
  <si>
    <t>Stockholders' Equity, Period Increase (Decrease)</t>
  </si>
  <si>
    <t>Debt Instrument, Increase (Decrease), Net</t>
  </si>
  <si>
    <t>Advertising Expense</t>
  </si>
  <si>
    <t>Research and Development Expense</t>
  </si>
  <si>
    <t>Amortization of Intangible Assets</t>
  </si>
  <si>
    <t>Cash, Uninsured Amount</t>
  </si>
  <si>
    <t>Product Warranty Expense</t>
  </si>
  <si>
    <t>Number of Operating Segments</t>
  </si>
  <si>
    <t>Note 1 - Schedule of Inventory (Details) - USD ($)</t>
  </si>
  <si>
    <t>Finished goods</t>
  </si>
  <si>
    <t>Raw materials</t>
  </si>
  <si>
    <t>Work-In-Process</t>
  </si>
  <si>
    <t>Note 1 - Schedule of Property, Plant and Equipment, Useful Life (Details)</t>
  </si>
  <si>
    <t>Office Equipment [Member] | Minimum [Member]</t>
  </si>
  <si>
    <t>Property Plant and Equipment</t>
  </si>
  <si>
    <t>3 years</t>
  </si>
  <si>
    <t>Office Equipment [Member] | Maximum [Member]</t>
  </si>
  <si>
    <t>7 years</t>
  </si>
  <si>
    <t>Leasehold Improvements [Member]</t>
  </si>
  <si>
    <t>5 years</t>
  </si>
  <si>
    <t>Manufacturing Tooling [Member] | Minimum [Member]</t>
  </si>
  <si>
    <t>Manufacturing Tooling [Member] | Maximum [Member]</t>
  </si>
  <si>
    <t>Demo Equipment [Member]</t>
  </si>
  <si>
    <t>Note 1 - Schedule of Property, Plant and Equipment (Details) - USD ($)</t>
  </si>
  <si>
    <t>Office Equipment [Member]</t>
  </si>
  <si>
    <t>Property, Plant and Equipment Gross</t>
  </si>
  <si>
    <t>Manufacturing Tooling [Member]</t>
  </si>
  <si>
    <t>Less: Accumulated depreciation</t>
  </si>
  <si>
    <t>Total Fixed Assets, Net</t>
  </si>
  <si>
    <t>Note 2 - Development Stage Operations (Details Textual) - $ / shares</t>
  </si>
  <si>
    <t>May. 05, 2015</t>
  </si>
  <si>
    <t>Share Price</t>
  </si>
  <si>
    <t>Common Stock, Shares, Issued</t>
  </si>
  <si>
    <t>Note 3 - Stockholders' Deficit, Stock Options and Warrants (Details Textual) - USD ($)</t>
  </si>
  <si>
    <t>Aug. 31, 2015</t>
  </si>
  <si>
    <t>Sep. 09, 2014</t>
  </si>
  <si>
    <t>Jun. 30, 2014</t>
  </si>
  <si>
    <t>Feb. 04, 2014</t>
  </si>
  <si>
    <t>Jun. 30, 2015</t>
  </si>
  <si>
    <t>Jan. 31, 2015</t>
  </si>
  <si>
    <t>Dec. 31, 2014</t>
  </si>
  <si>
    <t>Sep. 30, 2014</t>
  </si>
  <si>
    <t>Aug. 31, 2014</t>
  </si>
  <si>
    <t>Mar. 31, 2014</t>
  </si>
  <si>
    <t>Jan. 31, 2014</t>
  </si>
  <si>
    <t>Mar. 11, 2016</t>
  </si>
  <si>
    <t>Jul. 31, 2014</t>
  </si>
  <si>
    <t>Feb. 28, 2014</t>
  </si>
  <si>
    <t>Maximum [Member]</t>
  </si>
  <si>
    <t>Share-based Compensation Arrangement by Share-based Payment Award, Award Vesting Period</t>
  </si>
  <si>
    <t>Share-based Compensation Arrangement by Share-based Payment Award, Expiration Period</t>
  </si>
  <si>
    <t>10 years</t>
  </si>
  <si>
    <t>Class of Warrant or Right, Exercise Price of Warrants or Rights</t>
  </si>
  <si>
    <t>Underwriting Agreement Expenses Agreed to Reimburse the Underwriter</t>
  </si>
  <si>
    <t>Share-based Compensation Arrangement by Share-based Payment Award, Fair Value Assumptions, Risk Free Interest Rate</t>
  </si>
  <si>
    <t>2.35%</t>
  </si>
  <si>
    <t>2.75%</t>
  </si>
  <si>
    <t>Share-based Compensation Arrangement by Share-based Payment Award, Fair Value Assumptions, Expected Term</t>
  </si>
  <si>
    <t>Share-based Compensation Arrangements by Share-based Payment Award, Options, Grants in Period, Weighted Average Exercise Price</t>
  </si>
  <si>
    <t>Minimum [Member]</t>
  </si>
  <si>
    <t>1.63%</t>
  </si>
  <si>
    <t>1.44%</t>
  </si>
  <si>
    <t>Series A Convertible Preferred Stock [Member] | Exchange Units [Member]</t>
  </si>
  <si>
    <t>Stock Issued During Period, Shares, Conversion of Convertible Securities</t>
  </si>
  <si>
    <t>Preferred Stock, Shares Outstanding</t>
  </si>
  <si>
    <t>Stock Issued During Period, Shares, New Issues</t>
  </si>
  <si>
    <t>Preferred Stock Par Value</t>
  </si>
  <si>
    <t>Preferred Stock Stated Value</t>
  </si>
  <si>
    <t>Series B Convertible Preferred Stock [Member] | Exchange Units [Member]</t>
  </si>
  <si>
    <t>Series B Convertible Preferred Stock [Member] | Corporate Stock Transfer Inc. [Member]</t>
  </si>
  <si>
    <t>Unit Agreement Number of Shares of Preferred Stock Included in Each Unit</t>
  </si>
  <si>
    <t>Convertible Preferred Stock, Shares Issued upon Conversion</t>
  </si>
  <si>
    <t>Beneficial Ownership Limitation Percentage</t>
  </si>
  <si>
    <t>4.99%</t>
  </si>
  <si>
    <t>Preferred Stock, Shares Authorized</t>
  </si>
  <si>
    <t>Four Lenders [Member]</t>
  </si>
  <si>
    <t>Class of Warrant or Right, Number of Securities Called by Warrants or Rights</t>
  </si>
  <si>
    <t>Chief Executive Officer [Member]</t>
  </si>
  <si>
    <t>Stock Issued During Period, Value, Stock Options Exercised</t>
  </si>
  <si>
    <t>Share-based Compensation Arrangements by Share-based Payment Award, Options, Exercises in Period, Weighted Average Exercise Price</t>
  </si>
  <si>
    <t>Dr.Samuel Herschkowitz [Member]</t>
  </si>
  <si>
    <t>Two Lenders [Member]</t>
  </si>
  <si>
    <t>Purchasers [Member]</t>
  </si>
  <si>
    <t>Preferred Stock, Dividend Rate, Percentage</t>
  </si>
  <si>
    <t>6.00%</t>
  </si>
  <si>
    <t>Conversion of Stock Price Per Share</t>
  </si>
  <si>
    <t>Number of Preferred Stock Share holders</t>
  </si>
  <si>
    <t>Maximum Number of Days Not Listed on Stock Market</t>
  </si>
  <si>
    <t>180 days</t>
  </si>
  <si>
    <t>Preferred Stock Conversion Price Per Share</t>
  </si>
  <si>
    <t>Exchange Units [Member] | Common Stock [Member]</t>
  </si>
  <si>
    <t>Exchange Units [Member] | Series A Warrants [Member]</t>
  </si>
  <si>
    <t>Exchange Units [Member] | Corporate Stock Transfer Inc. [Member]</t>
  </si>
  <si>
    <t>Unit Purchase Option Units Issued</t>
  </si>
  <si>
    <t>Unit Purchase Option Number of Units Available for Underwriter to Purchase, Percentage</t>
  </si>
  <si>
    <t>5.00%</t>
  </si>
  <si>
    <t>Unit Purchase Option Number of Units Available For Underwriter to Purchase</t>
  </si>
  <si>
    <t>Unit Purchase Option Exercise Price, Percentage</t>
  </si>
  <si>
    <t>125.00%</t>
  </si>
  <si>
    <t>Unit Purchase Option Exercise Price</t>
  </si>
  <si>
    <t>Exchange Units [Member]</t>
  </si>
  <si>
    <t>Stock Issued During Period Shares Warrants Exercised</t>
  </si>
  <si>
    <t>Stock Issued During Period Shares Preferred Stock Conversion</t>
  </si>
  <si>
    <t>Warrant [Member]</t>
  </si>
  <si>
    <t>Cashless Exercise of Common Stock Warrants, Total</t>
  </si>
  <si>
    <t>Series A Warrants [Member] | Corporate Stock Transfer Inc. [Member] | Scenario, All Outstanding Warrants Exercised at Minimum Bid Price [Member]</t>
  </si>
  <si>
    <t>Series A Warrants [Member] | Corporate Stock Transfer Inc. [Member]</t>
  </si>
  <si>
    <t>Unit Agreement Number of Warrants Included in Each Unit</t>
  </si>
  <si>
    <t>Class of Warrant or Right, Number of Securities Called by Each Warrant or Right</t>
  </si>
  <si>
    <t>Cash Less Exercise Formula Definition of Letter C in the Formula Closing Bid Price Number of Trading Days Prior to the Time of Exercise</t>
  </si>
  <si>
    <t>2 days</t>
  </si>
  <si>
    <t>Cash Less Exercise Formula Closing Bid Price Per Share Minimum to Be Used in the Formula</t>
  </si>
  <si>
    <t>Warrants Option to Settle in Cash Fair Value Disclosure</t>
  </si>
  <si>
    <t>Class of Warrant or Right Exercised During Period</t>
  </si>
  <si>
    <t>Class of Warrant or Right, Outstanding</t>
  </si>
  <si>
    <t>Class of Warrant or Right Cash less Exercise Common Stock Price That Would Result in a Dilutive Exercise</t>
  </si>
  <si>
    <t>Class of Warrant or Right Period Over Which Additional Adjustments to Price and Number of Shares May Be Made</t>
  </si>
  <si>
    <t>Corporate Stock Transfer Inc. [Member]</t>
  </si>
  <si>
    <t>Unit Agreement Number of Shares of Common Stock Included in Each Unit</t>
  </si>
  <si>
    <t>Common Stock, Par or Stated Value Per Share</t>
  </si>
  <si>
    <t>The Convertible Notes [Member]</t>
  </si>
  <si>
    <t>Debt Instrument Redemption Principal Amount</t>
  </si>
  <si>
    <t>Debt Instrument Redemption Premium Percentage</t>
  </si>
  <si>
    <t>40.00%</t>
  </si>
  <si>
    <t>Debt Instrument Redemption Price</t>
  </si>
  <si>
    <t>Debt Instrument Redemption Amount Paid to Affiliates</t>
  </si>
  <si>
    <t>SOK Partners LLC [Member]</t>
  </si>
  <si>
    <t>Percentage of Reduction to Warrant Agreement</t>
  </si>
  <si>
    <t>11.00%</t>
  </si>
  <si>
    <t>Option Granted to Underwriter to Purchase Additional Units Additional Units Purchased</t>
  </si>
  <si>
    <t>Percentage Reduction to Number of Warrants</t>
  </si>
  <si>
    <t>Shares Issued, Price Per Share</t>
  </si>
  <si>
    <t>Underwriter Price</t>
  </si>
  <si>
    <t>Underwriting Discount</t>
  </si>
  <si>
    <t>Underwriting Commission</t>
  </si>
  <si>
    <t>8.00%</t>
  </si>
  <si>
    <t>Proceeds from Issuance or Sale of Equity</t>
  </si>
  <si>
    <t>Option Granted to Underwriter to Purchase Additional Units Period</t>
  </si>
  <si>
    <t>45 days</t>
  </si>
  <si>
    <t>Option Granted to Underwriter to Purchase Additional Units Number of Units Granted</t>
  </si>
  <si>
    <t>Underwriting Agreement Non-accountable Expense Allowance Percentage</t>
  </si>
  <si>
    <t>1.00%</t>
  </si>
  <si>
    <t>Share-based Compensation Arrangement by Share-based Payment Award, Options, Exercises in Period</t>
  </si>
  <si>
    <t>Preferred Stock, Par or Stated Value Per Share</t>
  </si>
  <si>
    <t>Share-based Compensation Arrangement by Share-based Payment Award, Fair Value Assumptions, Expected Dividend Rate</t>
  </si>
  <si>
    <t>0.00%</t>
  </si>
  <si>
    <t>Share-based Compensation Arrangement by Share-based Payment Award, Fair Value Assumptions, Expected Volatility Rate, Minimum</t>
  </si>
  <si>
    <t>59.00%</t>
  </si>
  <si>
    <t>Share-based Compensation Arrangement by Share-based Payment Award, Fair Value Assumptions, Expected Volatility Rate, Maximum</t>
  </si>
  <si>
    <t>66.00%</t>
  </si>
  <si>
    <t>Share-based Compensation Arrangement by Share-based Payment Award, Options, Vested and Expected to Vest, Exercisable,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102 days</t>
  </si>
  <si>
    <t>Allocated Share-based Compensation Expense</t>
  </si>
  <si>
    <t>Employee Service Share-based Compensation, Nonvested Awards, Compensation Not yet Recognized, Stock Options</t>
  </si>
  <si>
    <t>Common Stock, Shares Authorized</t>
  </si>
  <si>
    <t>Note 3 - Summary of Transactions for Stock Options and Warrants (Details) - $ / shares</t>
  </si>
  <si>
    <t>Employee Stock Option [Member]</t>
  </si>
  <si>
    <t>Number of Shares Outstanding (in shares)</t>
  </si>
  <si>
    <t>Average Exercise Price Outstanding (in dollars per share)</t>
  </si>
  <si>
    <t>Number of Shares Issued (in shares)</t>
  </si>
  <si>
    <t>Average Exercise Price Issued (in dollars per share)</t>
  </si>
  <si>
    <t>Number of Shares Expired (in shares)</t>
  </si>
  <si>
    <t>Average Exercise Price Expired (in dollars per share)</t>
  </si>
  <si>
    <t>Number of Shares Exercised (in shares)</t>
  </si>
  <si>
    <t>Average Exercise Price Exercised (in dollars per share)</t>
  </si>
  <si>
    <t>Note 3 - Summary of Status of Options and Warrants Outstanding (Details) - $ / shares</t>
  </si>
  <si>
    <t>Stock Options One [Member]</t>
  </si>
  <si>
    <t>Range of exercise prices, options (in dollars per share)</t>
  </si>
  <si>
    <t>Shares, options (in shares)</t>
  </si>
  <si>
    <t>Weighted average remaining life, options</t>
  </si>
  <si>
    <t>Stock Options Two [Member]</t>
  </si>
  <si>
    <t>5 years 98 days</t>
  </si>
  <si>
    <t>Stock Options Three [Member]</t>
  </si>
  <si>
    <t>9 years 204 days</t>
  </si>
  <si>
    <t>Stock Options Four [Member]</t>
  </si>
  <si>
    <t>9 years 277 days</t>
  </si>
  <si>
    <t>Stock Options Five [Member]</t>
  </si>
  <si>
    <t>9 years 91 days</t>
  </si>
  <si>
    <t>Stock Options Six [Member]</t>
  </si>
  <si>
    <t>9 years 186 days</t>
  </si>
  <si>
    <t>Stock Options Seven [Member]</t>
  </si>
  <si>
    <t>9 years 3 days</t>
  </si>
  <si>
    <t>Stock Options Eight [Member]</t>
  </si>
  <si>
    <t>6 years 346 days</t>
  </si>
  <si>
    <t>Stock Options Nine [Member]</t>
  </si>
  <si>
    <t>6 years 160 days</t>
  </si>
  <si>
    <t>Stock Options Ten [Member]</t>
  </si>
  <si>
    <t>6 years 350 days</t>
  </si>
  <si>
    <t>Stock Options Eleven [Member]</t>
  </si>
  <si>
    <t>6 years 354 days</t>
  </si>
  <si>
    <t>Stock Options Twelve [Member]</t>
  </si>
  <si>
    <t>6 years 138 days</t>
  </si>
  <si>
    <t>Stock Options Thirteen [Member]</t>
  </si>
  <si>
    <t>8 years 277 days</t>
  </si>
  <si>
    <t>Stock Options Fourteen [Member]</t>
  </si>
  <si>
    <t>8 years 186 days</t>
  </si>
  <si>
    <t>Stock Options Fifteen [Member]</t>
  </si>
  <si>
    <t>7 years 105 days</t>
  </si>
  <si>
    <t>Stock Options Sixteen [Member]</t>
  </si>
  <si>
    <t>Stock Options Seventeen [Member]</t>
  </si>
  <si>
    <t>6 years 310 days</t>
  </si>
  <si>
    <t>Stock Options Eighteen [Member]</t>
  </si>
  <si>
    <t>7 years 40 days</t>
  </si>
  <si>
    <t>Stock Options Nineteen [Member]</t>
  </si>
  <si>
    <t>8 years 3 days</t>
  </si>
  <si>
    <t>Stock Options Twenty [Member]</t>
  </si>
  <si>
    <t>7 years 343 days</t>
  </si>
  <si>
    <t>Stock Options Twenty One [Member]</t>
  </si>
  <si>
    <t>7 years 328 days</t>
  </si>
  <si>
    <t>Stock Options Twenty Two [Member]</t>
  </si>
  <si>
    <t>7 years 277 days</t>
  </si>
  <si>
    <t>Stock Options Twenty Three [Member]</t>
  </si>
  <si>
    <t>7 years 189 days</t>
  </si>
  <si>
    <t>Stock Options Twenty Four [Member]</t>
  </si>
  <si>
    <t>7 years 182 days</t>
  </si>
  <si>
    <t>Warrant One [Member]</t>
  </si>
  <si>
    <t>Weighted average remaining life, warrants</t>
  </si>
  <si>
    <t>1 year 346 days</t>
  </si>
  <si>
    <t>Warrant Two [Member]</t>
  </si>
  <si>
    <t>4 years 153 days</t>
  </si>
  <si>
    <t>Warrant Three [Member]</t>
  </si>
  <si>
    <t>Warrant Four [Member]</t>
  </si>
  <si>
    <t>1 year 299 days</t>
  </si>
  <si>
    <t>Warrant Five [Member]</t>
  </si>
  <si>
    <t>3 years 127 days</t>
  </si>
  <si>
    <t>Warrant Six [Member]</t>
  </si>
  <si>
    <t>1 year 255 days</t>
  </si>
  <si>
    <t>Warrant Seven [Member]</t>
  </si>
  <si>
    <t>3 years 131 days</t>
  </si>
  <si>
    <t>Warrant Eight [Member]</t>
  </si>
  <si>
    <t>3 years 222 days</t>
  </si>
  <si>
    <t>Warrant Nine [Member]</t>
  </si>
  <si>
    <t>2 years 80 days</t>
  </si>
  <si>
    <t>Warrant Ten [Member]</t>
  </si>
  <si>
    <t>2 years 58 days</t>
  </si>
  <si>
    <t>Warrant Eleven [Member]</t>
  </si>
  <si>
    <t>2 years 321 days</t>
  </si>
  <si>
    <t>Warrant Twelve [Member]</t>
  </si>
  <si>
    <t>2 years 310 days</t>
  </si>
  <si>
    <t>Note 3 - Schedule of Listing of Stock Options and Warrants (Details) - $ / shares</t>
  </si>
  <si>
    <t>Stock Options 2011 [Member] | Minimum [Member]</t>
  </si>
  <si>
    <t>Stock Options 2011 [Member] | Maximum [Member]</t>
  </si>
  <si>
    <t>Stock Options 2011 [Member]</t>
  </si>
  <si>
    <t>Stock Options 2012 [Member] | Minimum [Member]</t>
  </si>
  <si>
    <t>Stock Options 2012 [Member] | Maximum [Member]</t>
  </si>
  <si>
    <t>Stock Options 2012 [Member]</t>
  </si>
  <si>
    <t>Stock Options 2013 [Member] | Minimum [Member]</t>
  </si>
  <si>
    <t>Stock Options 2013 [Member] | Maximum [Member]</t>
  </si>
  <si>
    <t>Stock Options 2013 [Member]</t>
  </si>
  <si>
    <t>Stock Options 2014 [Member] | Minimum [Member]</t>
  </si>
  <si>
    <t>Stock Options 2014 [Member] | Maximum [Member]</t>
  </si>
  <si>
    <t>Stock Options 2014 [Member]</t>
  </si>
  <si>
    <t>Stock Options 2015 [Member] | Minimum [Member]</t>
  </si>
  <si>
    <t>Stock Options 2015 [Member] | Maximum [Member]</t>
  </si>
  <si>
    <t>Stock Options 2015 [Member]</t>
  </si>
  <si>
    <t>Stock Options 2016 [Member]</t>
  </si>
  <si>
    <t>Warrants 2012 [Member] | Minimum [Member]</t>
  </si>
  <si>
    <t>Warrants 2012 [Member]</t>
  </si>
  <si>
    <t>Warrants 2013 [Member] | Minimum [Member]</t>
  </si>
  <si>
    <t>Warrants 2013 [Member] | Maximum [Member]</t>
  </si>
  <si>
    <t>Warrants 2013 [Member]</t>
  </si>
  <si>
    <t>Warrants 2014 [Member] | Minimum [Member]</t>
  </si>
  <si>
    <t>Warrants 2014 [Member] | Maximum [Member]</t>
  </si>
  <si>
    <t>Warrants 2014 [Member]</t>
  </si>
  <si>
    <t>Warrants 2015 [Member] | Minimum [Member]</t>
  </si>
  <si>
    <t>Warrants 2015 [Member] | Maximum [Member]</t>
  </si>
  <si>
    <t>Warrants 2015 [Member]</t>
  </si>
  <si>
    <t>Note 4 - Short-term Notes Payable (Details Textual) - USD ($)</t>
  </si>
  <si>
    <t>May. 30, 2015</t>
  </si>
  <si>
    <t>The 2015 Convertible Notes [Member]</t>
  </si>
  <si>
    <t>Class of Warrant or Right Issued During Period</t>
  </si>
  <si>
    <t>Debt Instrument, Face Amount</t>
  </si>
  <si>
    <t>Proceeds from Convertible Debt</t>
  </si>
  <si>
    <t>Short-term Debt</t>
  </si>
  <si>
    <t>Debt Conversion, Converted Instrument, Amount</t>
  </si>
  <si>
    <t>Debt Instrument, Redemption Price, Percentage</t>
  </si>
  <si>
    <t>140.00%</t>
  </si>
  <si>
    <t>The 2014 Convertible Notes [Member] | SOK Partners LLC [Member]</t>
  </si>
  <si>
    <t>The 2014 Convertible Notes [Member]</t>
  </si>
  <si>
    <t>Debt Instrument Reduced Face Amount</t>
  </si>
  <si>
    <t>Percentage Reduction to Debt Instrument Face Amount</t>
  </si>
  <si>
    <t>Note 5 - Loss Per Share (Details Textual) - shares</t>
  </si>
  <si>
    <t>Options and Warrants [Member]</t>
  </si>
  <si>
    <t>Antidilutive Securities Excluded from Computation of Earnings Per Share, Amount</t>
  </si>
  <si>
    <t>Preferred Stock 1 [Member]</t>
  </si>
  <si>
    <t>Note 5 - Shares Used in Basic and Diluted Loss Per Common Share Computations (Details) - USD ($)</t>
  </si>
  <si>
    <t>Net loss available in basic and diluted calculation</t>
  </si>
  <si>
    <t>Comprehensive (loss)</t>
  </si>
  <si>
    <t>Weighted average common shares outstanding-basic (in shares)</t>
  </si>
  <si>
    <t>Effect of diluted stock options, warrants and preferred stock (1) (in shares)</t>
  </si>
  <si>
    <t>[1]</t>
  </si>
  <si>
    <t>Loss per common share-basic and diluted (in dollars per share)</t>
  </si>
  <si>
    <t>The number of shares underlying options and warrants outstanding as of March 31, 2016 and March 31, 2015 are 4,199,642 and 949,955 respectively. The number of shares underlying the preferred stock as of March 31, 2016 is 690,527. The effect of the shares that would be issued upon exercise of such options, warrants and preferred stock has been excluded from the calculation of diluted loss per share because those shares are anti-dilutive.</t>
  </si>
  <si>
    <t>Note 6 - Income Taxes (Details Textual) - USD ($) $ in Millions</t>
  </si>
  <si>
    <t>Domestic Tax Authority [Member]</t>
  </si>
  <si>
    <t>Operating Loss Carryforwards</t>
  </si>
  <si>
    <t>Operating Loss Carryforwards, Valuation Allowance</t>
  </si>
  <si>
    <t>State and Local Jurisdiction [Member]</t>
  </si>
  <si>
    <t>Note 6 - Components of Deferred Income Taxes (Details) - USD ($)</t>
  </si>
  <si>
    <t>Net Operating Loss</t>
  </si>
  <si>
    <t>Other</t>
  </si>
  <si>
    <t>Total Deferred Tax Asset</t>
  </si>
  <si>
    <t>Less Valuation Allowance</t>
  </si>
  <si>
    <t>Net Deferred Income Taxes</t>
  </si>
  <si>
    <t>Note 7 - Rent Obligation (Details Textual) - USD ($)</t>
  </si>
  <si>
    <t>Lessee Leasing Arrangements Operating Leases Terms of Contract Cancellation</t>
  </si>
  <si>
    <t>Lessee Leasing Arrangements Operating Leases Extension Term</t>
  </si>
  <si>
    <t>Operating Leases, Rent Expense</t>
  </si>
  <si>
    <t>Note 7 - Rent Obligation (Details)</t>
  </si>
  <si>
    <t>Mar. 31, 2016USD ($)</t>
  </si>
  <si>
    <t>Note 8 - Related Party Transactions (Details Textual) - USD ($)</t>
  </si>
  <si>
    <t>Chief Executive Officer [Member] | Series A Preferred Stock [Member]</t>
  </si>
  <si>
    <t>Chief Executive Officer [Member] | Common Stock [Member]</t>
  </si>
  <si>
    <t>Chief Executive Officer [Member] | Stock Conversion from Series A Convertible Stock to Exchange Units [Member]</t>
  </si>
  <si>
    <t>Conversion of Stock, Shares Converted</t>
  </si>
  <si>
    <t>Conversion of Stock, Shares Issued</t>
  </si>
  <si>
    <t>SOK Partners LLC [Member] | The Convertible Notes [Member]</t>
  </si>
  <si>
    <t>Repayments of Related Party Debt</t>
  </si>
  <si>
    <t>Equity Method Investment, Ownership Percentage</t>
  </si>
  <si>
    <t>10.00%</t>
  </si>
  <si>
    <t>Note 9 - Retirement Savings Plan (Details Textual) - USD ($)</t>
  </si>
  <si>
    <t>Defined Contribution Plan, Employer Matching Contribution, Percent of Match</t>
  </si>
  <si>
    <t>100.00%</t>
  </si>
  <si>
    <t>Defined Contribution Plan, Maximum Annual Contributions Per Employee, Percent</t>
  </si>
  <si>
    <t>4.00%</t>
  </si>
  <si>
    <t>Defined Contribution Plan, Employer Discretionary Contribution Amount</t>
  </si>
  <si>
    <t>Note 10 - Supplemental Cash Flow Data (Details Textual) - USD ($)</t>
  </si>
  <si>
    <t>Interest Paid</t>
  </si>
  <si>
    <t>Note 11 - Subsequent Events (Details Textual) - $ / shares</t>
  </si>
  <si>
    <t>Apr. 21, 2016</t>
  </si>
  <si>
    <t>Apr. 06, 2016</t>
  </si>
  <si>
    <t>Mar. 25, 2016</t>
  </si>
  <si>
    <t>Exchange from Series B Warrants to Warrant Shares [Member] | Exchange Offer [Member]</t>
  </si>
  <si>
    <t>Series A Warrants [Member] | Exchange Offer [Member] | Subsequent Event [Member]</t>
  </si>
  <si>
    <t>Series A Warrants [Member] | Exchange Offer [Member]</t>
  </si>
  <si>
    <t>Stock to be Issued for Exchange Offer, Shares, Maximum</t>
  </si>
  <si>
    <t>Series B Warrants [Member] | Exchange Offer [Member] | Subsequent Event [Member]</t>
  </si>
  <si>
    <t>Cashless Exercised Class of Warrant Called by Each Warrant or Right</t>
  </si>
  <si>
    <t>Note 12 - Cost and Fair Values of Investment Securities Available-for-sale (Details) - USD ($)</t>
  </si>
  <si>
    <t>Mutual Fund [Member]</t>
  </si>
  <si>
    <t>Mutual Funds</t>
  </si>
</sst>
</file>

<file path=xl/styles.xml><?xml version="1.0" encoding="utf-8"?>
<styleSheet xmlns="http://schemas.openxmlformats.org/spreadsheetml/2006/main">
  <numFmts count="8">
    <numFmt formatCode="_(&quot;$ &quot;#,##0_);_(&quot;$ &quot;(#,##0)" numFmtId="165"/>
    <numFmt formatCode="_(&quot;$ &quot;#,##0.00_);_(&quot;$ &quot;(#,##0.00)" numFmtId="166"/>
    <numFmt formatCode="#,##0.00000_);(#,##0.00000)" numFmtId="167"/>
    <numFmt formatCode="#,##0.0000_);(#,##0.0000)" numFmtId="168"/>
    <numFmt formatCode="_(&quot;$ &quot;#,##0.000_);_(&quot;$ &quot;(#,##0.000)" numFmtId="169"/>
    <numFmt formatCode="_(&quot;$ &quot;#,##0.0000_);_(&quot;$ &quot;(#,##0.000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446159</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66159607</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9</v>
      </c>
      <c t="s" s="2" r="B1">
        <v>1</v>
      </c>
    </row>
    <row spans="1:2" r="2">
      <c t="s" s="2" r="B2">
        <v>2</v>
      </c>
    </row>
    <row spans="1:2" r="3">
      <c t="s" s="6" r="A3">
        <v>203</v>
      </c>
    </row>
    <row spans="1:2" r="4">
      <c t="s" s="3" r="A4">
        <v>210</v>
      </c>
      <c t="s" s="3"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2</v>
      </c>
      <c t="s" s="2" r="B1">
        <v>1</v>
      </c>
    </row>
    <row spans="1:2" r="2">
      <c t="s" s="2" r="B2">
        <v>2</v>
      </c>
    </row>
    <row spans="1:2" r="3">
      <c t="s" s="6" r="A3">
        <v>203</v>
      </c>
    </row>
    <row spans="1:2" r="4">
      <c t="s" s="3" r="A4">
        <v>213</v>
      </c>
      <c t="s" s="3"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5</v>
      </c>
      <c t="s" s="2" r="B1">
        <v>1</v>
      </c>
    </row>
    <row spans="1:2" r="2">
      <c t="s" s="2" r="B2">
        <v>2</v>
      </c>
    </row>
    <row spans="1:2" r="3">
      <c t="s" s="6" r="A3">
        <v>203</v>
      </c>
    </row>
    <row spans="1:2" r="4">
      <c t="s" s="3" r="A4">
        <v>216</v>
      </c>
      <c t="s" s="3" r="B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6" r="A3">
        <v>203</v>
      </c>
    </row>
    <row spans="1:2" r="4">
      <c t="s" s="3" r="A4">
        <v>219</v>
      </c>
      <c t="s" s="3" r="B4">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1</v>
      </c>
      <c t="s" s="2" r="B1">
        <v>1</v>
      </c>
    </row>
    <row spans="1:2" r="2">
      <c t="s" s="2" r="B2">
        <v>2</v>
      </c>
    </row>
    <row spans="1:2" r="3">
      <c t="s" s="6" r="A3">
        <v>203</v>
      </c>
    </row>
    <row spans="1:2" r="4">
      <c t="s" s="3" r="A4">
        <v>222</v>
      </c>
      <c t="s" s="3" r="B4">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4</v>
      </c>
      <c t="s" s="2" r="B1">
        <v>1</v>
      </c>
    </row>
    <row spans="1:2" r="2">
      <c t="s" s="2" r="B2">
        <v>2</v>
      </c>
    </row>
    <row spans="1:2" r="3">
      <c t="s" s="6" r="A3">
        <v>203</v>
      </c>
    </row>
    <row spans="1:2" r="4">
      <c t="s" s="3" r="A4">
        <v>225</v>
      </c>
      <c t="s" s="3" r="B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7</v>
      </c>
      <c t="s" s="2" r="B1">
        <v>1</v>
      </c>
    </row>
    <row spans="1:2" r="2">
      <c t="s" s="2" r="B2">
        <v>2</v>
      </c>
    </row>
    <row spans="1:2" r="3">
      <c t="s" s="6" r="A3">
        <v>203</v>
      </c>
    </row>
    <row spans="1:2" r="4">
      <c t="s" s="3" r="A4">
        <v>228</v>
      </c>
      <c t="s" s="3" r="B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0</v>
      </c>
      <c t="s" s="2" r="B1">
        <v>1</v>
      </c>
    </row>
    <row spans="1:2" r="2">
      <c t="s" s="2" r="B2">
        <v>2</v>
      </c>
    </row>
    <row spans="1:2" r="3">
      <c t="s" s="6" r="A3">
        <v>203</v>
      </c>
    </row>
    <row spans="1:2" r="4">
      <c t="s" s="3" r="A4">
        <v>231</v>
      </c>
      <c t="s" s="3" r="B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3</v>
      </c>
      <c t="s" s="2" r="B1">
        <v>1</v>
      </c>
    </row>
    <row spans="1:2" r="2">
      <c t="s" s="2" r="B2">
        <v>2</v>
      </c>
    </row>
    <row spans="1:2" r="3">
      <c t="s" s="6" r="A3">
        <v>203</v>
      </c>
    </row>
    <row spans="1:2" r="4">
      <c t="s" s="3" r="A4">
        <v>234</v>
      </c>
      <c t="s" s="3" r="B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6</v>
      </c>
      <c t="s" s="2" r="B1">
        <v>1</v>
      </c>
    </row>
    <row spans="1:2" r="2">
      <c t="s" s="2" r="B2">
        <v>2</v>
      </c>
    </row>
    <row spans="1:2" r="3">
      <c t="s" s="6" r="A3">
        <v>203</v>
      </c>
    </row>
    <row spans="1:2" r="4">
      <c t="s" s="3" r="A4">
        <v>237</v>
      </c>
      <c t="s" s="3"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6905</v>
      </c>
      <c t="n" s="7" r="C4">
        <v>18950</v>
      </c>
    </row>
    <row spans="1:3" r="5">
      <c t="s" s="3" r="A5">
        <v>33</v>
      </c>
      <c t="n" s="5" r="B5">
        <v>1535792</v>
      </c>
      <c t="n" s="7" r="C5">
        <v>4856232</v>
      </c>
    </row>
    <row spans="1:3" r="6">
      <c t="s" s="3" r="A6">
        <v>34</v>
      </c>
      <c t="n" s="5" r="B6">
        <v>1000000</v>
      </c>
      <c t="s" s="3" r="C6">
        <v>35</v>
      </c>
    </row>
    <row spans="1:3" r="7">
      <c t="s" s="3" r="A7">
        <v>36</v>
      </c>
      <c t="n" s="5" r="B7">
        <v>802850</v>
      </c>
      <c t="s" s="3" r="C7">
        <v>35</v>
      </c>
    </row>
    <row spans="1:3" r="8">
      <c t="s" s="3" r="A8">
        <v>37</v>
      </c>
      <c t="n" s="5" r="B8">
        <v>52778</v>
      </c>
      <c t="n" s="7" r="C8">
        <v>38283</v>
      </c>
    </row>
    <row spans="1:3" r="9">
      <c t="s" s="3" r="A9">
        <v>38</v>
      </c>
      <c t="n" s="5" r="B9">
        <v>256531</v>
      </c>
      <c t="n" s="5" r="C9">
        <v>231740</v>
      </c>
    </row>
    <row spans="1:3" r="10">
      <c t="s" s="3" r="A10">
        <v>39</v>
      </c>
      <c t="n" s="5" r="B10">
        <v>170889</v>
      </c>
      <c t="n" s="5" r="C10">
        <v>271579</v>
      </c>
    </row>
    <row spans="1:3" r="11">
      <c t="s" s="3" r="A11">
        <v>40</v>
      </c>
      <c t="n" s="5" r="B11">
        <v>3818840</v>
      </c>
      <c t="n" s="5" r="C11">
        <v>5397834</v>
      </c>
    </row>
    <row spans="1:3" r="12">
      <c t="s" s="3" r="A12">
        <v>41</v>
      </c>
      <c t="n" s="5" r="B12">
        <v>137633</v>
      </c>
      <c t="n" s="5" r="C12">
        <v>139598</v>
      </c>
    </row>
    <row spans="1:3" r="13">
      <c t="s" s="3" r="A13">
        <v>42</v>
      </c>
      <c t="n" s="5" r="B13">
        <v>94578</v>
      </c>
      <c t="n" s="5" r="C13">
        <v>94987</v>
      </c>
    </row>
    <row spans="1:3" r="14">
      <c t="s" s="3" r="A14">
        <v>43</v>
      </c>
      <c t="n" s="5" r="B14">
        <v>4051051</v>
      </c>
      <c t="n" s="5" r="C14">
        <v>5632419</v>
      </c>
    </row>
    <row spans="1:3" r="15">
      <c t="s" s="3" r="A15">
        <v>44</v>
      </c>
      <c t="n" s="5" r="B15">
        <v>791684</v>
      </c>
      <c t="n" s="5" r="C15">
        <v>650413</v>
      </c>
    </row>
    <row spans="1:3" r="16">
      <c t="s" s="3" r="A16">
        <v>45</v>
      </c>
      <c t="n" s="5" r="B16">
        <v>722988</v>
      </c>
      <c t="n" s="5" r="C16">
        <v>864295</v>
      </c>
    </row>
    <row spans="1:3" r="17">
      <c t="s" s="3" r="A17">
        <v>46</v>
      </c>
      <c t="n" s="5" r="B17">
        <v>5000</v>
      </c>
      <c t="n" s="5" r="C17">
        <v>5000</v>
      </c>
    </row>
    <row spans="1:3" r="18">
      <c t="s" s="3" r="A18">
        <v>47</v>
      </c>
      <c t="n" s="5" r="B18">
        <v>1519672</v>
      </c>
      <c t="n" s="5" r="C18">
        <v>1519708</v>
      </c>
    </row>
    <row spans="1:3" r="19">
      <c t="s" s="3" r="A19">
        <v>48</v>
      </c>
      <c t="n" s="7" r="B19">
        <v>1519672</v>
      </c>
      <c t="n" s="7" r="C19">
        <v>1519708</v>
      </c>
    </row>
    <row spans="1:3" r="20">
      <c t="s" s="3" r="A20">
        <v>49</v>
      </c>
      <c t="s" s="3" r="B20">
        <v>35</v>
      </c>
      <c t="s" s="3" r="C20">
        <v>35</v>
      </c>
    </row>
    <row spans="1:3" r="21">
      <c t="s" s="3" r="A21">
        <v>50</v>
      </c>
      <c t="n" s="7" r="B21">
        <v>532594</v>
      </c>
      <c t="n" s="7" r="C21">
        <v>52063</v>
      </c>
    </row>
    <row spans="1:3" r="22">
      <c t="s" s="3" r="A22">
        <v>51</v>
      </c>
      <c t="n" s="5" r="B22">
        <v>44657835</v>
      </c>
      <c t="n" s="5" r="C22">
        <v>44534135</v>
      </c>
    </row>
    <row spans="1:3" r="23">
      <c t="s" s="3" r="A23">
        <v>52</v>
      </c>
      <c t="n" s="5" r="B23">
        <v>-42668806</v>
      </c>
      <c t="n" s="5" r="C23">
        <v>-40492437</v>
      </c>
    </row>
    <row spans="1:3" r="24">
      <c t="s" s="3" r="A24">
        <v>53</v>
      </c>
      <c t="n" s="5" r="B24">
        <v>2531379</v>
      </c>
      <c t="n" s="5" r="C24">
        <v>4112711</v>
      </c>
    </row>
    <row spans="1:3" r="25">
      <c t="s" s="3" r="A25">
        <v>54</v>
      </c>
      <c t="n" s="7" r="B25">
        <v>4051051</v>
      </c>
      <c t="n" s="7" r="C25">
        <v>5632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6" r="A3">
        <v>240</v>
      </c>
    </row>
    <row spans="1:2" r="4">
      <c t="s" s="3" r="A4">
        <v>241</v>
      </c>
      <c t="s" s="3" r="B4">
        <v>242</v>
      </c>
    </row>
    <row spans="1:2" r="5">
      <c t="s" s="3" r="A5">
        <v>243</v>
      </c>
      <c t="s" s="3" r="B5">
        <v>244</v>
      </c>
    </row>
    <row spans="1:2" r="6">
      <c t="s" s="3" r="A6">
        <v>245</v>
      </c>
      <c t="s" s="3" r="B6">
        <v>246</v>
      </c>
    </row>
    <row spans="1:2" r="7">
      <c t="s" s="3" r="A7">
        <v>247</v>
      </c>
      <c t="s" s="3" r="B7">
        <v>248</v>
      </c>
    </row>
    <row spans="1:2" r="8">
      <c t="s" s="3" r="A8">
        <v>249</v>
      </c>
      <c t="s" s="3" r="B8">
        <v>250</v>
      </c>
    </row>
    <row spans="1:2" r="9">
      <c t="s" s="3" r="A9">
        <v>251</v>
      </c>
      <c t="s" s="3" r="B9">
        <v>252</v>
      </c>
    </row>
    <row spans="1:2" r="10">
      <c t="s" s="3" r="A10">
        <v>253</v>
      </c>
      <c t="s" s="3" r="B10">
        <v>254</v>
      </c>
    </row>
    <row spans="1:2" r="11">
      <c t="s" s="3" r="A11">
        <v>255</v>
      </c>
      <c t="s" s="3" r="B11">
        <v>256</v>
      </c>
    </row>
    <row spans="1:2" r="12">
      <c t="s" s="3" r="A12">
        <v>257</v>
      </c>
      <c t="s" s="3" r="B12">
        <v>258</v>
      </c>
    </row>
    <row spans="1:2" r="13">
      <c t="s" s="3" r="A13">
        <v>259</v>
      </c>
      <c t="s" s="3" r="B13">
        <v>260</v>
      </c>
    </row>
    <row spans="1:2" r="14">
      <c t="s" s="3" r="A14">
        <v>261</v>
      </c>
      <c t="s" s="3" r="B14">
        <v>262</v>
      </c>
    </row>
    <row spans="1:2" r="15">
      <c t="s" s="3" r="A15">
        <v>263</v>
      </c>
      <c t="s" s="3" r="B15">
        <v>264</v>
      </c>
    </row>
    <row spans="1:2" r="16">
      <c t="s" s="3" r="A16">
        <v>265</v>
      </c>
      <c t="s" s="3" r="B16">
        <v>266</v>
      </c>
    </row>
    <row spans="1:2" r="17">
      <c t="s" s="3" r="A17">
        <v>267</v>
      </c>
      <c t="s" s="3" r="B17">
        <v>268</v>
      </c>
    </row>
    <row spans="1:2" r="18">
      <c t="s" s="3" r="A18">
        <v>269</v>
      </c>
      <c t="s" s="3" r="B18">
        <v>270</v>
      </c>
    </row>
    <row spans="1:2" r="19">
      <c t="s" s="3" r="A19">
        <v>271</v>
      </c>
      <c t="s" s="3" r="B19">
        <v>272</v>
      </c>
    </row>
    <row spans="1:2" r="20">
      <c t="s" s="3" r="A20">
        <v>273</v>
      </c>
      <c t="s" s="3" r="B20">
        <v>274</v>
      </c>
    </row>
    <row spans="1:2" r="21">
      <c t="s" s="3" r="A21">
        <v>275</v>
      </c>
      <c t="s" s="3" r="B21">
        <v>276</v>
      </c>
    </row>
    <row spans="1:2" r="22">
      <c t="s" s="3" r="A22">
        <v>277</v>
      </c>
      <c t="s" s="3" r="B22">
        <v>278</v>
      </c>
    </row>
    <row spans="1:2" r="23">
      <c t="s" s="3" r="A23">
        <v>279</v>
      </c>
      <c t="s" s="3" r="B23">
        <v>280</v>
      </c>
    </row>
    <row spans="1:2" r="24">
      <c t="s" s="3" r="A24">
        <v>281</v>
      </c>
      <c t="s" s="3" r="B24">
        <v>282</v>
      </c>
    </row>
    <row spans="1:2" r="25">
      <c t="s" s="3" r="A25">
        <v>283</v>
      </c>
      <c t="s" s="3" r="B25">
        <v>284</v>
      </c>
    </row>
    <row spans="1:2" r="26">
      <c t="s" s="3" r="A26">
        <v>285</v>
      </c>
      <c t="s" s="3" r="B26">
        <v>286</v>
      </c>
    </row>
    <row spans="1:2" r="27">
      <c t="s" s="3" r="A27">
        <v>287</v>
      </c>
      <c t="s" s="3" r="B27">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89</v>
      </c>
      <c t="s" s="2" r="B1">
        <v>1</v>
      </c>
    </row>
    <row spans="1:2" r="2">
      <c t="s" s="2" r="B2">
        <v>2</v>
      </c>
    </row>
    <row spans="1:2" r="3">
      <c t="s" s="6" r="A3">
        <v>290</v>
      </c>
    </row>
    <row spans="1:2" r="4">
      <c t="s" s="3" r="A4">
        <v>291</v>
      </c>
      <c t="s" s="3" r="B4">
        <v>292</v>
      </c>
    </row>
    <row spans="1:2" r="5">
      <c t="s" s="3" r="A5">
        <v>293</v>
      </c>
      <c t="s" s="3" r="B5">
        <v>294</v>
      </c>
    </row>
    <row spans="1:2" r="6">
      <c t="s" s="3" r="A6">
        <v>295</v>
      </c>
      <c t="s" s="3" r="B6">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6" r="A3">
        <v>290</v>
      </c>
    </row>
    <row spans="1:2" r="4">
      <c t="s" s="3" r="A4">
        <v>298</v>
      </c>
      <c t="s" s="3" r="B4">
        <v>299</v>
      </c>
    </row>
    <row spans="1:2" r="5">
      <c t="s" s="3" r="A5">
        <v>300</v>
      </c>
      <c t="s" s="3" r="B5">
        <v>301</v>
      </c>
    </row>
    <row spans="1:2" r="6">
      <c t="s" s="3" r="A6">
        <v>302</v>
      </c>
      <c t="s" s="3" r="B6">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4</v>
      </c>
      <c t="s" s="2" r="B1">
        <v>1</v>
      </c>
    </row>
    <row spans="1:2" r="2">
      <c t="s" s="2" r="B2">
        <v>2</v>
      </c>
    </row>
    <row spans="1:2" r="3">
      <c t="s" s="6" r="A3">
        <v>290</v>
      </c>
    </row>
    <row spans="1:2" r="4">
      <c t="s" s="3" r="A4">
        <v>305</v>
      </c>
      <c t="s" s="3" r="B4">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07</v>
      </c>
      <c t="s" s="2" r="B1">
        <v>1</v>
      </c>
    </row>
    <row spans="1:2" r="2">
      <c t="s" s="2" r="B2">
        <v>2</v>
      </c>
    </row>
    <row spans="1:2" r="3">
      <c t="s" s="6" r="A3">
        <v>290</v>
      </c>
    </row>
    <row spans="1:2" r="4">
      <c t="s" s="3" r="A4">
        <v>308</v>
      </c>
      <c t="s" s="3" r="B4">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43"/>
  </cols>
  <sheetData>
    <row spans="1:2" r="1">
      <c t="s" s="1" r="A1">
        <v>310</v>
      </c>
      <c t="s" s="2" r="B1">
        <v>1</v>
      </c>
    </row>
    <row spans="1:2" r="2">
      <c t="s" s="2" r="B2">
        <v>2</v>
      </c>
    </row>
    <row spans="1:2" r="3">
      <c t="s" s="6" r="A3">
        <v>290</v>
      </c>
    </row>
    <row spans="1:2" r="4">
      <c t="s" s="3" r="A4">
        <v>311</v>
      </c>
      <c t="s" s="3" r="B4">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6" r="A3">
        <v>290</v>
      </c>
    </row>
    <row spans="1:2" r="4">
      <c t="s" s="3" r="A4">
        <v>314</v>
      </c>
      <c t="s" s="3" r="B4">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5"/>
    <col customWidth="1" max="2" min="2" width="37"/>
    <col customWidth="1" max="3" min="3" width="21"/>
    <col customWidth="1" max="4" min="4" width="37"/>
    <col customWidth="1" max="5" min="5" width="37"/>
    <col customWidth="1" max="6" min="6" width="24"/>
  </cols>
  <sheetData>
    <row spans="1:6" r="1">
      <c t="s" s="1" r="A1">
        <v>316</v>
      </c>
      <c t="s" s="2" r="B1">
        <v>1</v>
      </c>
      <c t="s" s="2" r="D1">
        <v>152</v>
      </c>
      <c t="s" s="2" r="E1">
        <v>317</v>
      </c>
    </row>
    <row spans="1:6" r="2">
      <c t="s" s="2" r="B2">
        <v>318</v>
      </c>
      <c t="s" s="2" r="C2">
        <v>319</v>
      </c>
      <c t="s" s="2" r="D2">
        <v>320</v>
      </c>
      <c t="s" s="2" r="E2">
        <v>318</v>
      </c>
      <c t="s" s="2" r="F2">
        <v>321</v>
      </c>
    </row>
    <row spans="1:6" r="3">
      <c t="s" s="3" r="A3">
        <v>322</v>
      </c>
    </row>
    <row spans="1:6" r="4">
      <c t="s" s="3" r="A4">
        <v>323</v>
      </c>
      <c t="n" s="7" r="E4">
        <v>2055000</v>
      </c>
    </row>
    <row spans="1:6" r="5">
      <c t="s" s="3" r="A5">
        <v>324</v>
      </c>
    </row>
    <row spans="1:6" r="6">
      <c t="s" s="3" r="A6">
        <v>323</v>
      </c>
      <c t="n" s="7" r="E6">
        <v>13555003</v>
      </c>
    </row>
    <row spans="1:6" r="7">
      <c t="s" s="3" r="A7">
        <v>325</v>
      </c>
    </row>
    <row spans="1:6" r="8">
      <c t="s" s="3" r="A8">
        <v>326</v>
      </c>
      <c t="n" s="5" r="B8">
        <v>2012</v>
      </c>
    </row>
    <row spans="1:6" r="9">
      <c t="s" s="3" r="A9">
        <v>327</v>
      </c>
      <c t="n" s="5" r="B9">
        <v>53259529</v>
      </c>
      <c t="n" s="5" r="D9">
        <v>5206428</v>
      </c>
      <c t="n" s="5" r="E9">
        <v>53259529</v>
      </c>
    </row>
    <row spans="1:6" r="10">
      <c t="s" s="3" r="A10">
        <v>328</v>
      </c>
      <c t="n" s="8" r="B10">
        <v>0.01</v>
      </c>
      <c t="n" s="8" r="D10">
        <v>0.01</v>
      </c>
      <c t="n" s="8" r="E10">
        <v>0.01</v>
      </c>
      <c t="n" s="8" r="F10">
        <v>0.01</v>
      </c>
    </row>
    <row spans="1:6" r="11">
      <c t="s" s="3" r="A11">
        <v>329</v>
      </c>
      <c t="n" s="7" r="E11">
        <v>22793250</v>
      </c>
    </row>
    <row spans="1:6" r="12">
      <c t="s" s="3" r="A12">
        <v>323</v>
      </c>
      <c t="n" s="7" r="D12">
        <v>13060880</v>
      </c>
    </row>
    <row spans="1:6" r="13">
      <c t="s" s="3" r="A13">
        <v>330</v>
      </c>
      <c t="n" s="5" r="E13">
        <v>5685000</v>
      </c>
    </row>
    <row spans="1:6" r="14">
      <c t="s" s="3" r="A14">
        <v>331</v>
      </c>
      <c t="n" s="7" r="B14">
        <v>3996</v>
      </c>
      <c t="n" s="7" r="C14">
        <v>917</v>
      </c>
    </row>
    <row spans="1:6" r="15">
      <c t="s" s="3" r="A15">
        <v>332</v>
      </c>
      <c t="n" s="5" r="B15">
        <v>122161</v>
      </c>
      <c t="n" s="5" r="C15">
        <v>62662</v>
      </c>
    </row>
    <row spans="1:6" r="16">
      <c t="s" s="3" r="A16">
        <v>333</v>
      </c>
      <c t="n" s="5" r="B16">
        <v>1832</v>
      </c>
      <c t="n" s="5" r="C16">
        <v>1444</v>
      </c>
    </row>
    <row spans="1:6" r="17">
      <c t="s" s="3" r="A17">
        <v>334</v>
      </c>
      <c t="n" s="5" r="B17">
        <v>914391</v>
      </c>
      <c t="n" s="7" r="E17">
        <v>914391</v>
      </c>
    </row>
    <row spans="1:6" r="18">
      <c t="s" s="3" r="A18">
        <v>335</v>
      </c>
      <c t="n" s="7" r="B18">
        <v>29889</v>
      </c>
      <c t="n" s="7" r="C18">
        <v>10509</v>
      </c>
    </row>
    <row spans="1:6" r="19">
      <c t="s" s="3" r="A19">
        <v>336</v>
      </c>
      <c t="n" s="5" r="B19">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37</v>
      </c>
      <c t="s" s="2" r="B1">
        <v>2</v>
      </c>
      <c t="s" s="2" r="C1">
        <v>29</v>
      </c>
    </row>
    <row spans="1:3" r="2">
      <c t="s" s="3" r="A2">
        <v>338</v>
      </c>
      <c t="n" s="7" r="B2">
        <v>74129</v>
      </c>
      <c t="n" s="7" r="C2">
        <v>30237</v>
      </c>
    </row>
    <row spans="1:3" r="3">
      <c t="s" s="3" r="A3">
        <v>339</v>
      </c>
      <c t="n" s="5" r="B3">
        <v>144045</v>
      </c>
      <c t="n" s="5" r="C3">
        <v>162623</v>
      </c>
    </row>
    <row spans="1:3" r="4">
      <c t="s" s="3" r="A4">
        <v>340</v>
      </c>
      <c t="n" s="5" r="B4">
        <v>38357</v>
      </c>
      <c t="n" s="5" r="C4">
        <v>38880</v>
      </c>
    </row>
    <row spans="1:3" r="5">
      <c t="s" s="3" r="A5">
        <v>128</v>
      </c>
      <c t="n" s="7" r="B5">
        <v>256531</v>
      </c>
      <c t="n" s="7" r="C5">
        <v>2317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15"/>
  </cols>
  <sheetData>
    <row spans="1:2" r="1">
      <c t="s" s="1" r="A1">
        <v>341</v>
      </c>
      <c t="s" s="2" r="B1">
        <v>1</v>
      </c>
    </row>
    <row spans="1:2" r="2">
      <c t="s" s="2" r="B2">
        <v>2</v>
      </c>
    </row>
    <row spans="1:2" r="3">
      <c t="s" s="3" r="A3">
        <v>342</v>
      </c>
    </row>
    <row spans="1:2" r="4">
      <c t="s" s="3" r="A4">
        <v>343</v>
      </c>
      <c t="s" s="3" r="B4">
        <v>344</v>
      </c>
    </row>
    <row spans="1:2" r="5">
      <c t="s" s="3" r="A5">
        <v>345</v>
      </c>
    </row>
    <row spans="1:2" r="6">
      <c t="s" s="3" r="A6">
        <v>343</v>
      </c>
      <c t="s" s="3" r="B6">
        <v>346</v>
      </c>
    </row>
    <row spans="1:2" r="7">
      <c t="s" s="3" r="A7">
        <v>347</v>
      </c>
    </row>
    <row spans="1:2" r="8">
      <c t="s" s="3" r="A8">
        <v>343</v>
      </c>
      <c t="s" s="3" r="B8">
        <v>348</v>
      </c>
    </row>
    <row spans="1:2" r="9">
      <c t="s" s="3" r="A9">
        <v>349</v>
      </c>
    </row>
    <row spans="1:2" r="10">
      <c t="s" s="3" r="A10">
        <v>343</v>
      </c>
      <c t="s" s="3" r="B10">
        <v>344</v>
      </c>
    </row>
    <row spans="1:2" r="11">
      <c t="s" s="3" r="A11">
        <v>350</v>
      </c>
    </row>
    <row spans="1:2" r="12">
      <c t="s" s="3" r="A12">
        <v>343</v>
      </c>
      <c t="s" s="3" r="B12">
        <v>346</v>
      </c>
    </row>
    <row spans="1:2" r="13">
      <c t="s" s="3" r="A13">
        <v>351</v>
      </c>
    </row>
    <row spans="1:2" r="14">
      <c t="s" s="3" r="A14">
        <v>343</v>
      </c>
      <c t="s" s="3" r="B14">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s="1" r="A1">
        <v>55</v>
      </c>
      <c t="s" s="2" r="B1">
        <v>2</v>
      </c>
      <c t="s" s="2" r="C1">
        <v>29</v>
      </c>
      <c t="s" s="2" r="D1">
        <v>56</v>
      </c>
      <c t="s" s="2" r="E1">
        <v>57</v>
      </c>
    </row>
    <row spans="1:5" r="2">
      <c t="s" s="3" r="A2">
        <v>30</v>
      </c>
    </row>
    <row spans="1:5" r="3">
      <c t="s" s="3" r="A3">
        <v>58</v>
      </c>
      <c t="n" s="8" r="B3">
        <v>0.01</v>
      </c>
      <c t="n" s="8" r="C3">
        <v>0.01</v>
      </c>
    </row>
    <row spans="1:5" r="4">
      <c t="s" s="3" r="A4">
        <v>59</v>
      </c>
      <c t="n" s="5" r="B4">
        <v>10000000</v>
      </c>
      <c t="n" s="5" r="C4">
        <v>10000000</v>
      </c>
    </row>
    <row spans="1:5" r="5">
      <c t="s" s="3" r="A5">
        <v>60</v>
      </c>
      <c t="n" s="5" r="B5">
        <v>690527</v>
      </c>
      <c t="n" s="5" r="C5">
        <v>1895010</v>
      </c>
    </row>
    <row spans="1:5" r="6">
      <c t="s" s="3" r="A6">
        <v>59</v>
      </c>
      <c t="n" s="5" r="D6">
        <v>20000000</v>
      </c>
    </row>
    <row spans="1:5" r="7">
      <c t="s" s="3" r="A7">
        <v>61</v>
      </c>
      <c t="n" s="8" r="B7">
        <v>0.01</v>
      </c>
      <c t="n" s="8" r="C7">
        <v>0.01</v>
      </c>
      <c t="n" s="8" r="E7">
        <v>0.01</v>
      </c>
    </row>
    <row spans="1:5" r="8">
      <c t="s" s="3" r="A8">
        <v>62</v>
      </c>
      <c t="n" s="5" r="B8">
        <v>100000000</v>
      </c>
      <c t="n" s="5" r="C8">
        <v>100000000</v>
      </c>
      <c t="n" s="5" r="D8">
        <v>100000000</v>
      </c>
    </row>
    <row spans="1:5" r="9">
      <c t="s" s="3" r="A9">
        <v>63</v>
      </c>
      <c t="n" s="5" r="B9">
        <v>53259529</v>
      </c>
      <c t="n" s="5" r="C9">
        <v>5206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352</v>
      </c>
      <c t="s" s="2" r="B1">
        <v>2</v>
      </c>
      <c t="s" s="2" r="C1">
        <v>29</v>
      </c>
    </row>
    <row spans="1:3" r="2">
      <c t="s" s="3" r="A2">
        <v>353</v>
      </c>
    </row>
    <row spans="1:3" r="3">
      <c t="s" s="3" r="A3">
        <v>354</v>
      </c>
      <c t="n" s="7" r="B3">
        <v>165957</v>
      </c>
      <c t="n" s="7" r="C3">
        <v>153553</v>
      </c>
    </row>
    <row spans="1:3" r="4">
      <c t="s" s="3" r="A4">
        <v>347</v>
      </c>
    </row>
    <row spans="1:3" r="5">
      <c t="s" s="3" r="A5">
        <v>354</v>
      </c>
      <c t="n" s="5" r="B5">
        <v>25635</v>
      </c>
      <c t="n" s="5" r="C5">
        <v>23874</v>
      </c>
    </row>
    <row spans="1:3" r="6">
      <c t="s" s="3" r="A6">
        <v>355</v>
      </c>
    </row>
    <row spans="1:3" r="7">
      <c t="s" s="3" r="A7">
        <v>354</v>
      </c>
      <c t="n" s="5" r="B7">
        <v>99763</v>
      </c>
      <c t="n" s="5" r="C7">
        <v>97288</v>
      </c>
    </row>
    <row spans="1:3" r="8">
      <c t="s" s="3" r="A8">
        <v>351</v>
      </c>
    </row>
    <row spans="1:3" r="9">
      <c t="s" s="3" r="A9">
        <v>354</v>
      </c>
      <c t="n" s="5" r="B9">
        <v>8962</v>
      </c>
      <c t="n" s="5" r="C9">
        <v>8962</v>
      </c>
    </row>
    <row spans="1:3" r="10">
      <c t="s" s="3" r="A10">
        <v>354</v>
      </c>
      <c t="n" s="5" r="B10">
        <v>300317</v>
      </c>
      <c t="n" s="5" r="C10">
        <v>283677</v>
      </c>
    </row>
    <row spans="1:3" r="11">
      <c t="s" s="3" r="A11">
        <v>356</v>
      </c>
      <c t="n" s="5" r="B11">
        <v>162684</v>
      </c>
      <c t="n" s="5" r="C11">
        <v>144079</v>
      </c>
    </row>
    <row spans="1:3" r="12">
      <c t="s" s="3" r="A12">
        <v>357</v>
      </c>
      <c t="n" s="7" r="B12">
        <v>137633</v>
      </c>
      <c t="n" s="7" r="C12">
        <v>1395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58</v>
      </c>
      <c t="s" s="2" r="B1">
        <v>2</v>
      </c>
      <c t="s" s="2" r="C1">
        <v>359</v>
      </c>
    </row>
    <row spans="1:3" r="2">
      <c t="s" s="3" r="A2">
        <v>123</v>
      </c>
    </row>
    <row spans="1:3" r="3">
      <c t="s" s="3" r="A3">
        <v>360</v>
      </c>
      <c t="n" s="8" r="C3">
        <v>125.25</v>
      </c>
    </row>
    <row spans="1:3" r="4">
      <c t="s" s="3" r="A4">
        <v>361</v>
      </c>
      <c t="n" s="5" r="C4">
        <v>65316385</v>
      </c>
    </row>
    <row spans="1:3" r="5">
      <c t="s" s="3" r="A5">
        <v>360</v>
      </c>
      <c t="n" s="8" r="B5">
        <v>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Z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7"/>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spans="1:26" r="1">
      <c t="s" s="1" r="A1">
        <v>362</v>
      </c>
      <c t="s" s="2" r="B1">
        <v>2</v>
      </c>
      <c t="s" s="2" r="C1">
        <v>363</v>
      </c>
      <c t="s" s="2" r="D1">
        <v>364</v>
      </c>
      <c t="s" s="2" r="E1">
        <v>365</v>
      </c>
      <c t="s" s="2" r="F1">
        <v>366</v>
      </c>
      <c t="s" s="2" r="G1">
        <v>367</v>
      </c>
      <c t="s" s="2" r="H1">
        <v>65</v>
      </c>
      <c t="s" s="2" r="I1">
        <v>368</v>
      </c>
      <c t="s" s="2" r="J1">
        <v>369</v>
      </c>
      <c t="s" s="2" r="K1">
        <v>57</v>
      </c>
      <c t="s" s="2" r="L1">
        <v>370</v>
      </c>
      <c t="s" s="2" r="M1">
        <v>371</v>
      </c>
      <c t="s" s="2" r="N1">
        <v>365</v>
      </c>
      <c t="s" s="2" r="O1">
        <v>372</v>
      </c>
      <c t="s" s="2" r="P1">
        <v>373</v>
      </c>
      <c t="s" s="2" r="Q1">
        <v>2</v>
      </c>
      <c t="s" s="2" r="R1">
        <v>65</v>
      </c>
      <c t="s" s="2" r="S1">
        <v>372</v>
      </c>
      <c t="s" s="2" r="T1">
        <v>29</v>
      </c>
      <c t="s" s="2" r="U1">
        <v>369</v>
      </c>
      <c t="s" s="2" r="V1">
        <v>374</v>
      </c>
      <c t="s" s="2" r="W1">
        <v>56</v>
      </c>
      <c t="s" s="2" r="X1">
        <v>359</v>
      </c>
      <c t="s" s="2" r="Y1">
        <v>375</v>
      </c>
      <c t="s" s="2" r="Z1">
        <v>376</v>
      </c>
    </row>
    <row spans="1:26" r="2">
      <c t="s" s="3" r="A2">
        <v>377</v>
      </c>
    </row>
    <row spans="1:26" r="3">
      <c t="s" s="3" r="A3">
        <v>378</v>
      </c>
      <c t="s" s="3" r="Q3">
        <v>344</v>
      </c>
    </row>
    <row spans="1:26" r="4">
      <c t="s" s="3" r="A4">
        <v>379</v>
      </c>
      <c t="s" s="3" r="Q4">
        <v>380</v>
      </c>
    </row>
    <row spans="1:26" r="5">
      <c t="s" s="3" r="A5">
        <v>381</v>
      </c>
      <c t="n" s="12" r="B5">
        <v>24.375</v>
      </c>
      <c t="n" s="12" r="Q5">
        <v>24.375</v>
      </c>
    </row>
    <row spans="1:26" r="6">
      <c t="s" s="3" r="A6">
        <v>382</v>
      </c>
      <c t="n" s="7" r="C6">
        <v>70000</v>
      </c>
    </row>
    <row spans="1:26" r="7">
      <c t="s" s="3" r="A7">
        <v>383</v>
      </c>
      <c t="s" s="3" r="T7">
        <v>384</v>
      </c>
      <c t="s" s="3" r="U7">
        <v>385</v>
      </c>
    </row>
    <row spans="1:26" r="8">
      <c t="s" s="3" r="A8">
        <v>386</v>
      </c>
      <c t="s" s="3" r="T8">
        <v>380</v>
      </c>
      <c t="s" s="3" r="U8">
        <v>380</v>
      </c>
    </row>
    <row spans="1:26" r="9">
      <c t="s" s="3" r="A9">
        <v>387</v>
      </c>
      <c t="n" s="8" r="Q9">
        <v>23.85</v>
      </c>
      <c t="n" s="13" r="T9">
        <v>5.5695</v>
      </c>
      <c t="n" s="13" r="U9">
        <v>13.9195</v>
      </c>
    </row>
    <row spans="1:26" r="10">
      <c t="s" s="3" r="A10">
        <v>388</v>
      </c>
    </row>
    <row spans="1:26" r="11">
      <c t="s" s="3" r="A11">
        <v>379</v>
      </c>
      <c t="s" s="3" r="Q11">
        <v>344</v>
      </c>
    </row>
    <row spans="1:26" r="12">
      <c t="s" s="3" r="A12">
        <v>381</v>
      </c>
      <c t="n" s="8" r="B12">
        <v>3.75</v>
      </c>
      <c t="n" s="8" r="Q12">
        <v>3.75</v>
      </c>
    </row>
    <row spans="1:26" r="13">
      <c t="s" s="3" r="A13">
        <v>383</v>
      </c>
      <c t="s" s="3" r="T13">
        <v>389</v>
      </c>
      <c t="s" s="3" r="U13">
        <v>390</v>
      </c>
    </row>
    <row spans="1:26" r="14">
      <c t="s" s="3" r="A14">
        <v>386</v>
      </c>
      <c t="s" s="3" r="T14">
        <v>348</v>
      </c>
      <c t="s" s="3" r="U14">
        <v>348</v>
      </c>
    </row>
    <row spans="1:26" r="15">
      <c t="s" s="3" r="A15">
        <v>387</v>
      </c>
      <c t="n" s="8" r="Q15">
        <v>0.17</v>
      </c>
      <c t="n" s="12" r="T15">
        <v>0.275</v>
      </c>
      <c t="n" s="13" r="U15">
        <v>3.2006</v>
      </c>
    </row>
    <row spans="1:26" r="16">
      <c t="s" s="3" r="A16">
        <v>391</v>
      </c>
    </row>
    <row spans="1:26" r="17">
      <c t="s" s="3" r="A17">
        <v>392</v>
      </c>
      <c t="n" s="5" r="C17">
        <v>84770</v>
      </c>
    </row>
    <row spans="1:26" r="18">
      <c t="s" s="3" r="A18">
        <v>172</v>
      </c>
    </row>
    <row spans="1:26" r="19">
      <c t="s" s="3" r="A19">
        <v>393</v>
      </c>
      <c t="n" s="5" r="C19">
        <v>0</v>
      </c>
    </row>
    <row spans="1:26" r="20">
      <c t="s" s="3" r="A20">
        <v>381</v>
      </c>
      <c t="n" s="8" r="Z20">
        <v>24.38</v>
      </c>
    </row>
    <row spans="1:26" r="21">
      <c t="s" s="3" r="A21">
        <v>394</v>
      </c>
      <c t="n" s="5" r="F21">
        <v>20550</v>
      </c>
    </row>
    <row spans="1:26" r="22">
      <c t="s" s="3" r="A22">
        <v>395</v>
      </c>
      <c t="n" s="8" r="F22">
        <v>0.01</v>
      </c>
    </row>
    <row spans="1:26" r="23">
      <c t="s" s="3" r="A23">
        <v>396</v>
      </c>
      <c t="n" s="7" r="F23">
        <v>100</v>
      </c>
    </row>
    <row spans="1:26" r="24">
      <c t="s" s="3" r="A24">
        <v>323</v>
      </c>
      <c t="n" s="7" r="F24">
        <v>2055000</v>
      </c>
    </row>
    <row spans="1:26" r="25">
      <c t="s" s="3" r="A25">
        <v>397</v>
      </c>
    </row>
    <row spans="1:26" r="26">
      <c t="s" s="3" r="A26">
        <v>392</v>
      </c>
      <c t="n" s="5" r="C26">
        <v>1895010</v>
      </c>
    </row>
    <row spans="1:26" r="27">
      <c t="s" s="3" r="A27">
        <v>398</v>
      </c>
    </row>
    <row spans="1:26" r="28">
      <c t="s" s="3" r="A28">
        <v>399</v>
      </c>
      <c t="n" s="5" r="C28">
        <v>1</v>
      </c>
    </row>
    <row spans="1:26" r="29">
      <c t="s" s="3" r="A29">
        <v>30</v>
      </c>
    </row>
    <row spans="1:26" r="30">
      <c t="s" s="3" r="A30">
        <v>393</v>
      </c>
      <c t="n" s="5" r="B30">
        <v>690527</v>
      </c>
      <c t="n" s="5" r="Q30">
        <v>690527</v>
      </c>
      <c t="n" s="5" r="T30">
        <v>1895010</v>
      </c>
    </row>
    <row spans="1:26" r="31">
      <c t="s" s="3" r="A31">
        <v>400</v>
      </c>
      <c t="n" s="5" r="C31">
        <v>1</v>
      </c>
    </row>
    <row spans="1:26" r="32">
      <c t="s" s="3" r="A32">
        <v>401</v>
      </c>
      <c t="s" s="3" r="C32">
        <v>402</v>
      </c>
    </row>
    <row spans="1:26" r="33">
      <c t="s" s="3" r="A33">
        <v>395</v>
      </c>
      <c t="n" s="8" r="B33">
        <v>0.01</v>
      </c>
      <c t="n" s="8" r="Q33">
        <v>0.01</v>
      </c>
      <c t="n" s="8" r="T33">
        <v>0.01</v>
      </c>
    </row>
    <row spans="1:26" r="34">
      <c t="s" s="3" r="A34">
        <v>403</v>
      </c>
      <c t="n" s="5" r="B34">
        <v>10000000</v>
      </c>
      <c t="n" s="5" r="Q34">
        <v>10000000</v>
      </c>
      <c t="n" s="5" r="T34">
        <v>10000000</v>
      </c>
    </row>
    <row spans="1:26" r="35">
      <c t="s" s="3" r="A35">
        <v>404</v>
      </c>
    </row>
    <row spans="1:26" r="36">
      <c t="s" s="3" r="A36">
        <v>405</v>
      </c>
      <c t="n" s="5" r="L36">
        <v>37440</v>
      </c>
      <c t="n" s="5" r="M36">
        <v>37440</v>
      </c>
    </row>
    <row spans="1:26" r="37">
      <c t="s" s="3" r="A37">
        <v>381</v>
      </c>
      <c t="n" s="8" r="L37">
        <v>12.38</v>
      </c>
      <c t="n" s="8" r="M37">
        <v>12.38</v>
      </c>
    </row>
    <row spans="1:26" r="38">
      <c t="s" s="3" r="A38">
        <v>406</v>
      </c>
    </row>
    <row spans="1:26" r="39">
      <c t="s" s="3" r="A39">
        <v>407</v>
      </c>
      <c t="n" s="7" r="P39">
        <v>4336</v>
      </c>
    </row>
    <row spans="1:26" r="40">
      <c t="s" s="3" r="A40">
        <v>408</v>
      </c>
      <c t="n" s="8" r="P40">
        <v>1.25</v>
      </c>
    </row>
    <row spans="1:26" r="41">
      <c t="s" s="3" r="A41">
        <v>409</v>
      </c>
    </row>
    <row spans="1:26" r="42">
      <c t="s" s="3" r="A42">
        <v>405</v>
      </c>
      <c t="n" s="5" r="Z42">
        <v>1482</v>
      </c>
    </row>
    <row spans="1:26" r="43">
      <c t="s" s="3" r="A43">
        <v>381</v>
      </c>
      <c t="n" s="8" r="Z43">
        <v>20.25</v>
      </c>
    </row>
    <row spans="1:26" r="44">
      <c t="s" s="3" r="A44">
        <v>410</v>
      </c>
    </row>
    <row spans="1:26" r="45">
      <c t="s" s="3" r="A45">
        <v>405</v>
      </c>
      <c t="n" s="5" r="Y45">
        <v>28986</v>
      </c>
    </row>
    <row spans="1:26" r="46">
      <c t="s" s="3" r="A46">
        <v>381</v>
      </c>
      <c t="n" s="8" r="Y46">
        <v>12.38</v>
      </c>
    </row>
    <row spans="1:26" r="47">
      <c t="s" s="3" r="A47">
        <v>411</v>
      </c>
    </row>
    <row spans="1:26" r="48">
      <c t="s" s="3" r="A48">
        <v>405</v>
      </c>
      <c t="n" s="5" r="M48">
        <v>61539</v>
      </c>
    </row>
    <row spans="1:26" r="49">
      <c t="s" s="3" r="A49">
        <v>381</v>
      </c>
      <c t="n" s="8" r="M49">
        <v>24.38</v>
      </c>
    </row>
    <row spans="1:26" r="50">
      <c t="s" s="3" r="A50">
        <v>392</v>
      </c>
      <c t="n" s="5" r="G50">
        <v>3121</v>
      </c>
      <c t="n" s="5" r="H50">
        <v>3121</v>
      </c>
      <c t="n" s="5" r="I50">
        <v>3122</v>
      </c>
      <c t="n" s="5" r="J50">
        <v>1559</v>
      </c>
      <c t="n" s="5" r="L50">
        <v>1561</v>
      </c>
    </row>
    <row spans="1:26" r="51">
      <c t="s" s="3" r="A51">
        <v>412</v>
      </c>
      <c t="s" s="3" r="G51">
        <v>413</v>
      </c>
      <c t="s" s="3" r="H51">
        <v>413</v>
      </c>
      <c t="s" s="3" r="J51">
        <v>413</v>
      </c>
      <c t="s" s="3" r="L51">
        <v>413</v>
      </c>
    </row>
    <row spans="1:26" r="52">
      <c t="s" s="3" r="A52">
        <v>414</v>
      </c>
      <c t="n" s="8" r="G52">
        <v>9.75</v>
      </c>
      <c t="n" s="8" r="H52">
        <v>9.75</v>
      </c>
      <c t="n" s="8" r="I52">
        <v>9.75</v>
      </c>
    </row>
    <row spans="1:26" r="53">
      <c t="s" s="3" r="A53">
        <v>415</v>
      </c>
      <c t="n" s="5" r="G53">
        <v>16</v>
      </c>
      <c t="n" s="5" r="H53">
        <v>16</v>
      </c>
      <c t="n" s="5" r="I53">
        <v>16</v>
      </c>
      <c t="n" s="5" r="J53">
        <v>16</v>
      </c>
      <c t="n" s="5" r="L53">
        <v>16</v>
      </c>
      <c t="n" s="5" r="R53">
        <v>16</v>
      </c>
      <c t="n" s="5" r="U53">
        <v>16</v>
      </c>
    </row>
    <row spans="1:26" r="54">
      <c t="s" s="3" r="A54">
        <v>416</v>
      </c>
      <c t="s" s="3" r="M54">
        <v>417</v>
      </c>
    </row>
    <row spans="1:26" r="55">
      <c t="s" s="3" r="A55">
        <v>418</v>
      </c>
      <c t="n" s="8" r="I55">
        <v>19.5</v>
      </c>
      <c t="n" s="8" r="J55">
        <v>19.5</v>
      </c>
      <c t="n" s="8" r="L55">
        <v>19.5</v>
      </c>
    </row>
    <row spans="1:26" r="56">
      <c t="s" s="3" r="A56">
        <v>419</v>
      </c>
    </row>
    <row spans="1:26" r="57">
      <c t="s" s="3" r="A57">
        <v>392</v>
      </c>
      <c t="n" s="5" r="C57">
        <v>1895010</v>
      </c>
    </row>
    <row spans="1:26" r="58">
      <c t="s" s="3" r="A58">
        <v>420</v>
      </c>
    </row>
    <row spans="1:26" r="59">
      <c t="s" s="3" r="A59">
        <v>392</v>
      </c>
      <c t="n" s="5" r="C59">
        <v>7580040</v>
      </c>
    </row>
    <row spans="1:26" r="60">
      <c t="s" s="3" r="A60">
        <v>421</v>
      </c>
    </row>
    <row spans="1:26" r="61">
      <c t="s" s="3" r="A61">
        <v>422</v>
      </c>
      <c t="n" s="5" r="C61">
        <v>228343</v>
      </c>
    </row>
    <row spans="1:26" r="62">
      <c t="s" s="3" r="A62">
        <v>423</v>
      </c>
      <c t="s" s="3" r="C62">
        <v>424</v>
      </c>
    </row>
    <row spans="1:26" r="63">
      <c t="s" s="3" r="A63">
        <v>425</v>
      </c>
      <c t="n" s="5" r="C63">
        <v>83333</v>
      </c>
    </row>
    <row spans="1:26" r="64">
      <c t="s" s="3" r="A64">
        <v>426</v>
      </c>
      <c t="s" s="3" r="C64">
        <v>427</v>
      </c>
    </row>
    <row spans="1:26" r="65">
      <c t="s" s="3" r="A65">
        <v>428</v>
      </c>
      <c t="n" s="8" r="C65">
        <v>11.25</v>
      </c>
    </row>
    <row spans="1:26" r="66">
      <c t="s" s="3" r="A66">
        <v>429</v>
      </c>
    </row>
    <row spans="1:26" r="67">
      <c t="s" s="3" r="A67">
        <v>422</v>
      </c>
      <c t="n" s="5" r="C67">
        <v>228343</v>
      </c>
    </row>
    <row spans="1:26" r="68">
      <c t="s" s="3" r="A68">
        <v>392</v>
      </c>
      <c t="n" s="5" r="C68">
        <v>1895010</v>
      </c>
    </row>
    <row spans="1:26" r="69">
      <c t="s" s="3" r="A69">
        <v>123</v>
      </c>
    </row>
    <row spans="1:26" r="70">
      <c t="s" s="3" r="A70">
        <v>394</v>
      </c>
      <c t="n" s="5" r="T70">
        <v>1666667</v>
      </c>
    </row>
    <row spans="1:26" r="71">
      <c t="s" s="3" r="A71">
        <v>360</v>
      </c>
      <c t="n" s="8" r="X71">
        <v>125.25</v>
      </c>
    </row>
    <row spans="1:26" r="72">
      <c t="s" s="3" r="A72">
        <v>430</v>
      </c>
      <c t="n" s="5" r="Q72">
        <v>46815822</v>
      </c>
      <c t="n" s="5" r="T72">
        <v>3000</v>
      </c>
    </row>
    <row spans="1:26" r="73">
      <c t="s" s="3" r="A73">
        <v>323</v>
      </c>
      <c t="n" s="7" r="T73">
        <v>16667</v>
      </c>
    </row>
    <row spans="1:26" r="74">
      <c t="s" s="3" r="A74">
        <v>431</v>
      </c>
      <c t="n" s="5" r="Q74">
        <v>1204483</v>
      </c>
      <c t="n" s="5" r="T74">
        <v>228343</v>
      </c>
    </row>
    <row spans="1:26" r="75">
      <c t="s" s="3" r="A75">
        <v>432</v>
      </c>
    </row>
    <row spans="1:26" r="76">
      <c t="s" s="3" r="A76">
        <v>433</v>
      </c>
      <c t="n" s="5" r="S76">
        <v>15442</v>
      </c>
    </row>
    <row spans="1:26" r="77">
      <c t="s" s="3" r="A77">
        <v>434</v>
      </c>
    </row>
    <row spans="1:26" r="78">
      <c t="s" s="3" r="A78">
        <v>430</v>
      </c>
      <c t="n" s="5" r="B78">
        <v>28478031</v>
      </c>
    </row>
    <row spans="1:26" r="79">
      <c t="s" s="3" r="A79">
        <v>435</v>
      </c>
    </row>
    <row spans="1:26" r="80">
      <c t="s" s="3" r="A80">
        <v>405</v>
      </c>
      <c t="n" s="5" r="B80">
        <v>47682012</v>
      </c>
      <c t="n" s="5" r="Q80">
        <v>47682012</v>
      </c>
    </row>
    <row spans="1:26" r="81">
      <c t="s" s="3" r="A81">
        <v>381</v>
      </c>
      <c t="n" s="8" r="C81">
        <v>4.95</v>
      </c>
    </row>
    <row spans="1:26" r="82">
      <c t="s" s="3" r="A82">
        <v>436</v>
      </c>
      <c t="n" s="5" r="C82">
        <v>4</v>
      </c>
    </row>
    <row spans="1:26" r="83">
      <c t="s" s="3" r="A83">
        <v>437</v>
      </c>
      <c t="n" s="5" r="C83">
        <v>1</v>
      </c>
    </row>
    <row spans="1:26" r="84">
      <c t="s" s="3" r="A84">
        <v>438</v>
      </c>
      <c t="s" s="3" r="C84">
        <v>439</v>
      </c>
    </row>
    <row spans="1:26" r="85">
      <c t="s" s="3" r="A85">
        <v>440</v>
      </c>
      <c t="n" s="8" r="V85">
        <v>0.43</v>
      </c>
    </row>
    <row spans="1:26" r="86">
      <c t="s" s="3" r="A86">
        <v>441</v>
      </c>
      <c t="n" s="13" r="B86">
        <v>4.3217</v>
      </c>
      <c t="n" s="13" r="Q86">
        <v>4.3217</v>
      </c>
    </row>
    <row spans="1:26" r="87">
      <c t="s" s="3" r="A87">
        <v>442</v>
      </c>
      <c t="n" s="5" r="B87">
        <v>4746405</v>
      </c>
    </row>
    <row spans="1:26" r="88">
      <c t="s" s="3" r="A88">
        <v>443</v>
      </c>
      <c t="n" s="5" r="B88">
        <v>2833635</v>
      </c>
      <c t="n" s="5" r="Q88">
        <v>2833635</v>
      </c>
    </row>
    <row spans="1:26" r="89">
      <c t="s" s="3" r="A89">
        <v>444</v>
      </c>
      <c t="n" s="8" r="B89">
        <v>0.43</v>
      </c>
      <c t="n" s="8" r="Q89">
        <v>0.43</v>
      </c>
    </row>
    <row spans="1:26" r="90">
      <c t="s" s="3" r="A90">
        <v>401</v>
      </c>
      <c t="s" s="3" r="C90">
        <v>402</v>
      </c>
    </row>
    <row spans="1:26" r="91">
      <c t="s" s="3" r="A91">
        <v>445</v>
      </c>
      <c t="s" s="3" r="C91">
        <v>344</v>
      </c>
    </row>
    <row spans="1:26" r="92">
      <c t="s" s="3" r="A92">
        <v>446</v>
      </c>
    </row>
    <row spans="1:26" r="93">
      <c t="s" s="3" r="A93">
        <v>447</v>
      </c>
      <c t="n" s="5" r="C93">
        <v>1</v>
      </c>
    </row>
    <row spans="1:26" r="94">
      <c t="s" s="3" r="A94">
        <v>448</v>
      </c>
      <c t="n" s="8" r="C94">
        <v>0.01</v>
      </c>
    </row>
    <row spans="1:26" r="95">
      <c t="s" s="3" r="A95">
        <v>449</v>
      </c>
    </row>
    <row spans="1:26" r="96">
      <c t="s" s="3" r="A96">
        <v>450</v>
      </c>
      <c t="n" s="7" r="C96">
        <v>933074</v>
      </c>
    </row>
    <row spans="1:26" r="97">
      <c t="s" s="3" r="A97">
        <v>451</v>
      </c>
      <c t="s" s="3" r="C97">
        <v>452</v>
      </c>
    </row>
    <row spans="1:26" r="98">
      <c t="s" s="3" r="A98">
        <v>453</v>
      </c>
      <c t="n" s="7" r="C98">
        <v>1548792</v>
      </c>
    </row>
    <row spans="1:26" r="99">
      <c t="s" s="3" r="A99">
        <v>454</v>
      </c>
      <c t="n" s="7" r="C99">
        <v>167031</v>
      </c>
    </row>
    <row spans="1:26" r="100">
      <c t="s" s="3" r="A100">
        <v>455</v>
      </c>
    </row>
    <row spans="1:26" r="101">
      <c t="s" s="3" r="A101">
        <v>405</v>
      </c>
      <c t="n" s="5" r="D101">
        <v>4831</v>
      </c>
      <c t="n" s="5" r="E101">
        <v>5431</v>
      </c>
      <c t="n" s="5" r="N101">
        <v>5431</v>
      </c>
    </row>
    <row spans="1:26" r="102">
      <c t="s" s="3" r="A102">
        <v>381</v>
      </c>
      <c t="n" s="8" r="D102">
        <v>12.38</v>
      </c>
      <c t="n" s="8" r="E102">
        <v>12.38</v>
      </c>
      <c t="n" s="8" r="N102">
        <v>12.38</v>
      </c>
    </row>
    <row spans="1:26" r="103">
      <c t="s" s="3" r="A103">
        <v>456</v>
      </c>
      <c t="s" s="3" r="D103">
        <v>457</v>
      </c>
    </row>
    <row spans="1:26" r="104">
      <c t="s" s="3" r="A104">
        <v>458</v>
      </c>
      <c t="n" s="5" r="C104">
        <v>0</v>
      </c>
    </row>
    <row spans="1:26" r="105">
      <c t="s" s="3" r="A105">
        <v>459</v>
      </c>
      <c t="s" s="3" r="L105">
        <v>457</v>
      </c>
      <c t="s" s="3" r="M105">
        <v>457</v>
      </c>
      <c t="s" s="3" r="Y105">
        <v>457</v>
      </c>
    </row>
    <row spans="1:26" r="106">
      <c t="s" s="3" r="A106">
        <v>405</v>
      </c>
      <c t="n" s="5" r="P106">
        <v>21538</v>
      </c>
      <c t="n" s="5" r="Z106">
        <v>21538</v>
      </c>
    </row>
    <row spans="1:26" r="107">
      <c t="s" s="3" r="A107">
        <v>381</v>
      </c>
      <c t="n" s="8" r="O107">
        <v>11.25</v>
      </c>
      <c t="n" s="8" r="S107">
        <v>11.25</v>
      </c>
    </row>
    <row spans="1:26" r="108">
      <c t="s" s="3" r="A108">
        <v>394</v>
      </c>
      <c t="n" s="5" r="C108">
        <v>1666667</v>
      </c>
      <c t="n" s="5" r="K108">
        <v>13700</v>
      </c>
    </row>
    <row spans="1:26" r="109">
      <c t="s" s="3" r="A109">
        <v>460</v>
      </c>
      <c t="n" s="7" r="C109">
        <v>9</v>
      </c>
    </row>
    <row spans="1:26" r="110">
      <c t="s" s="3" r="A110">
        <v>461</v>
      </c>
      <c t="n" s="9" r="C110">
        <v>8.279999999999999</v>
      </c>
    </row>
    <row spans="1:26" r="111">
      <c t="s" s="3" r="A111">
        <v>462</v>
      </c>
      <c t="n" s="8" r="C111">
        <v>0.72</v>
      </c>
    </row>
    <row spans="1:26" r="112">
      <c t="s" s="3" r="A112">
        <v>463</v>
      </c>
      <c t="s" s="3" r="C112">
        <v>464</v>
      </c>
    </row>
    <row spans="1:26" r="113">
      <c t="s" s="3" r="A113">
        <v>465</v>
      </c>
      <c t="n" s="7" r="C113">
        <v>13800000</v>
      </c>
    </row>
    <row spans="1:26" r="114">
      <c t="s" s="3" r="A114">
        <v>466</v>
      </c>
      <c t="s" s="3" r="C114">
        <v>467</v>
      </c>
    </row>
    <row spans="1:26" r="115">
      <c t="s" s="3" r="A115">
        <v>468</v>
      </c>
      <c t="n" s="5" r="C115">
        <v>250000</v>
      </c>
    </row>
    <row spans="1:26" r="116">
      <c t="s" s="3" r="A116">
        <v>469</v>
      </c>
      <c t="s" s="3" r="C116">
        <v>470</v>
      </c>
    </row>
    <row spans="1:26" r="117">
      <c t="s" s="3" r="A117">
        <v>448</v>
      </c>
      <c t="n" s="8" r="B117">
        <v>0.01</v>
      </c>
      <c t="n" s="8" r="K117">
        <v>0.01</v>
      </c>
      <c t="n" s="8" r="Q117">
        <v>0.01</v>
      </c>
      <c t="n" s="8" r="T117">
        <v>0.01</v>
      </c>
    </row>
    <row spans="1:26" r="118">
      <c t="s" s="3" r="A118">
        <v>437</v>
      </c>
      <c t="n" s="9" r="B118">
        <v>10.05</v>
      </c>
      <c t="n" s="9" r="Q118">
        <v>10.05</v>
      </c>
    </row>
    <row spans="1:26" r="119">
      <c t="s" s="3" r="A119">
        <v>360</v>
      </c>
      <c t="n" s="8" r="B119">
        <v>0.2</v>
      </c>
      <c t="n" s="8" r="Q119">
        <v>0.2</v>
      </c>
    </row>
    <row spans="1:26" r="120">
      <c t="s" s="3" r="A120">
        <v>443</v>
      </c>
      <c t="n" s="5" r="B120">
        <v>3331072</v>
      </c>
      <c t="n" s="5" r="Q120">
        <v>3331072</v>
      </c>
    </row>
    <row spans="1:26" r="121">
      <c t="s" s="3" r="A121">
        <v>433</v>
      </c>
      <c t="n" s="5" r="O121">
        <v>3333</v>
      </c>
    </row>
    <row spans="1:26" r="122">
      <c t="s" s="3" r="A122">
        <v>323</v>
      </c>
      <c t="n" s="7" r="T122">
        <v>13060880</v>
      </c>
    </row>
    <row spans="1:26" r="123">
      <c t="s" s="3" r="A123">
        <v>412</v>
      </c>
      <c t="s" s="3" r="E123">
        <v>413</v>
      </c>
      <c t="s" s="3" r="O123">
        <v>413</v>
      </c>
    </row>
    <row spans="1:26" r="124">
      <c t="s" s="3" r="A124">
        <v>414</v>
      </c>
      <c t="n" s="8" r="O124">
        <v>19.5</v>
      </c>
    </row>
    <row spans="1:26" r="125">
      <c t="s" s="3" r="A125">
        <v>431</v>
      </c>
      <c t="n" s="5" r="E125">
        <v>1561</v>
      </c>
      <c t="n" s="5" r="O125">
        <v>970</v>
      </c>
    </row>
    <row spans="1:26" r="126">
      <c t="s" s="3" r="A126">
        <v>415</v>
      </c>
      <c t="n" s="5" r="E126">
        <v>16</v>
      </c>
      <c t="n" s="5" r="N126">
        <v>16</v>
      </c>
      <c t="n" s="5" r="O126">
        <v>16</v>
      </c>
      <c t="n" s="5" r="S126">
        <v>16</v>
      </c>
    </row>
    <row spans="1:26" r="127">
      <c t="s" s="3" r="A127">
        <v>471</v>
      </c>
      <c t="n" s="5" r="N127">
        <v>3725</v>
      </c>
      <c t="n" s="5" r="O127">
        <v>4444</v>
      </c>
    </row>
    <row spans="1:26" r="128">
      <c t="s" s="3" r="A128">
        <v>472</v>
      </c>
      <c t="n" s="8" r="E128">
        <v>19.5</v>
      </c>
      <c t="n" s="8" r="N128">
        <v>19.5</v>
      </c>
    </row>
    <row spans="1:26" r="129">
      <c t="s" s="3" r="A129">
        <v>473</v>
      </c>
      <c t="s" s="3" r="T129">
        <v>474</v>
      </c>
      <c t="s" s="3" r="U129">
        <v>474</v>
      </c>
    </row>
    <row spans="1:26" r="130">
      <c t="s" s="3" r="A130">
        <v>475</v>
      </c>
      <c t="s" s="3" r="T130">
        <v>476</v>
      </c>
      <c t="s" s="3" r="U130">
        <v>476</v>
      </c>
    </row>
    <row spans="1:26" r="131">
      <c t="s" s="3" r="A131">
        <v>477</v>
      </c>
      <c t="s" s="3" r="T131">
        <v>478</v>
      </c>
      <c t="s" s="3" r="U131">
        <v>478</v>
      </c>
    </row>
    <row spans="1:26" r="132">
      <c t="s" s="3" r="A132">
        <v>479</v>
      </c>
      <c t="n" s="5" r="B132">
        <v>868570</v>
      </c>
      <c t="n" s="5" r="Q132">
        <v>868570</v>
      </c>
    </row>
    <row spans="1:26" r="133">
      <c t="s" s="3" r="A133">
        <v>480</v>
      </c>
      <c t="n" s="8" r="B133">
        <v>4.73</v>
      </c>
      <c t="n" s="8" r="Q133">
        <v>4.73</v>
      </c>
    </row>
    <row spans="1:26" r="134">
      <c t="s" s="3" r="A134">
        <v>481</v>
      </c>
      <c t="s" s="3" r="Q134">
        <v>482</v>
      </c>
    </row>
    <row spans="1:26" r="135">
      <c t="s" s="3" r="A135">
        <v>483</v>
      </c>
      <c t="n" s="7" r="Q135">
        <v>37775</v>
      </c>
      <c t="n" s="7" r="R135">
        <v>72116</v>
      </c>
    </row>
    <row spans="1:26" r="136">
      <c t="s" s="3" r="A136">
        <v>484</v>
      </c>
      <c t="n" s="7" r="B136">
        <v>0</v>
      </c>
      <c t="n" s="7" r="Q136">
        <v>0</v>
      </c>
    </row>
    <row spans="1:26" r="137">
      <c t="s" s="3" r="A137">
        <v>485</v>
      </c>
      <c t="n" s="5" r="B137">
        <v>100000000</v>
      </c>
      <c t="n" s="5" r="Q137">
        <v>100000000</v>
      </c>
      <c t="n" s="5" r="T137">
        <v>100000000</v>
      </c>
      <c t="n" s="5" r="W137">
        <v>100000000</v>
      </c>
    </row>
    <row spans="1:26" r="138">
      <c t="s" s="3" r="A138">
        <v>403</v>
      </c>
      <c t="n" s="5" r="W138">
        <v>2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6</v>
      </c>
      <c t="s" s="2" r="B1">
        <v>1</v>
      </c>
      <c t="s" s="2" r="C1">
        <v>152</v>
      </c>
    </row>
    <row spans="1:3" r="2">
      <c t="s" s="2" r="B2">
        <v>2</v>
      </c>
      <c t="s" s="2" r="C2">
        <v>29</v>
      </c>
    </row>
    <row spans="1:3" r="3">
      <c t="s" s="3" r="A3">
        <v>487</v>
      </c>
    </row>
    <row spans="1:3" r="4">
      <c t="s" s="3" r="A4">
        <v>488</v>
      </c>
      <c t="n" s="5" r="B4">
        <v>783718</v>
      </c>
      <c t="n" s="5" r="C4">
        <v>448601</v>
      </c>
    </row>
    <row spans="1:3" r="5">
      <c t="s" s="3" r="A5">
        <v>489</v>
      </c>
      <c t="n" s="8" r="B5">
        <v>5.33</v>
      </c>
      <c t="n" s="8" r="C5">
        <v>7.51</v>
      </c>
    </row>
    <row spans="1:3" r="6">
      <c t="s" s="3" r="A6">
        <v>490</v>
      </c>
      <c t="n" s="5" r="B6">
        <v>117648</v>
      </c>
      <c t="n" s="5" r="C6">
        <v>354253</v>
      </c>
    </row>
    <row spans="1:3" r="7">
      <c t="s" s="3" r="A7">
        <v>491</v>
      </c>
      <c t="n" s="8" r="B7">
        <v>0.17</v>
      </c>
      <c t="n" s="8" r="C7">
        <v>2.76</v>
      </c>
    </row>
    <row spans="1:3" r="8">
      <c t="s" s="3" r="A8">
        <v>492</v>
      </c>
      <c t="n" s="5" r="C8">
        <v>-19136</v>
      </c>
    </row>
    <row spans="1:3" r="9">
      <c t="s" s="3" r="A9">
        <v>493</v>
      </c>
      <c t="n" s="8" r="C9">
        <v>11.73</v>
      </c>
    </row>
    <row spans="1:3" r="10">
      <c t="s" s="3" r="A10">
        <v>494</v>
      </c>
      <c t="n" s="5" r="B10">
        <v>-32796</v>
      </c>
    </row>
    <row spans="1:3" r="11">
      <c t="s" s="3" r="A11">
        <v>495</v>
      </c>
      <c t="n" s="8" r="B11">
        <v>2.63</v>
      </c>
    </row>
    <row spans="1:3" r="12">
      <c t="s" s="3" r="A12">
        <v>488</v>
      </c>
      <c t="n" s="5" r="B12">
        <v>868570</v>
      </c>
      <c t="n" s="5" r="C12">
        <v>783718</v>
      </c>
    </row>
    <row spans="1:3" r="13">
      <c t="s" s="3" r="A13">
        <v>489</v>
      </c>
      <c t="n" s="8" r="B13">
        <v>4.73</v>
      </c>
      <c t="n" s="8" r="C13">
        <v>5.33</v>
      </c>
    </row>
    <row spans="1:3" r="14">
      <c t="s" s="3" r="A14">
        <v>432</v>
      </c>
    </row>
    <row spans="1:3" r="15">
      <c t="s" s="3" r="A15">
        <v>488</v>
      </c>
      <c t="n" s="5" r="B15">
        <v>8077477</v>
      </c>
      <c t="n" s="5" r="C15">
        <v>500722</v>
      </c>
    </row>
    <row spans="1:3" r="16">
      <c t="s" s="3" r="A16">
        <v>489</v>
      </c>
      <c t="n" s="8" r="B16">
        <v>5.14</v>
      </c>
      <c t="n" s="8" r="C16">
        <v>7.95</v>
      </c>
    </row>
    <row spans="1:3" r="17">
      <c t="s" s="3" r="A17">
        <v>490</v>
      </c>
      <c t="n" s="5" r="C17">
        <v>7581722</v>
      </c>
    </row>
    <row spans="1:3" r="18">
      <c t="s" s="3" r="A18">
        <v>491</v>
      </c>
      <c t="n" s="8" r="C18">
        <v>4.95</v>
      </c>
    </row>
    <row spans="1:3" r="19">
      <c t="s" s="3" r="A19">
        <v>492</v>
      </c>
      <c t="n" s="5" r="C19">
        <v>-1967</v>
      </c>
    </row>
    <row spans="1:3" r="20">
      <c t="s" s="3" r="A20">
        <v>493</v>
      </c>
      <c t="n" s="8" r="C20">
        <v>11.34</v>
      </c>
    </row>
    <row spans="1:3" r="21">
      <c t="s" s="3" r="A21">
        <v>494</v>
      </c>
      <c t="n" s="5" r="B21">
        <v>-4746405</v>
      </c>
      <c t="n" s="5" r="C21">
        <v>-3000</v>
      </c>
    </row>
    <row spans="1:3" r="22">
      <c t="s" s="3" r="A22">
        <v>495</v>
      </c>
      <c t="n" s="8" r="B22">
        <v>4.95</v>
      </c>
      <c t="n" s="8" r="C22">
        <v>4.95</v>
      </c>
    </row>
    <row spans="1:3" r="23">
      <c t="s" s="3" r="A23">
        <v>488</v>
      </c>
      <c t="n" s="5" r="B23">
        <v>3331072</v>
      </c>
      <c t="n" s="5" r="C23">
        <v>8077477</v>
      </c>
    </row>
    <row spans="1:3" r="24">
      <c t="s" s="3" r="A24">
        <v>489</v>
      </c>
      <c t="n" s="8" r="B24">
        <v>5.27</v>
      </c>
      <c t="n" s="8" r="C24">
        <v>5.14</v>
      </c>
    </row>
    <row spans="1:3" r="25">
      <c t="s" s="3" r="A25">
        <v>488</v>
      </c>
      <c t="n" s="5" r="B25">
        <v>8685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496</v>
      </c>
      <c t="s" s="2" r="B1">
        <v>1</v>
      </c>
    </row>
    <row spans="1:3" r="2">
      <c t="s" s="2" r="B2">
        <v>2</v>
      </c>
      <c t="s" s="2" r="C2">
        <v>372</v>
      </c>
    </row>
    <row spans="1:3" r="3">
      <c t="s" s="3" r="A3">
        <v>497</v>
      </c>
    </row>
    <row spans="1:3" r="4">
      <c t="s" s="3" r="A4">
        <v>498</v>
      </c>
      <c t="n" s="8" r="B4">
        <v>0.17</v>
      </c>
    </row>
    <row spans="1:3" r="5">
      <c t="s" s="3" r="A5">
        <v>499</v>
      </c>
      <c t="n" s="5" r="B5">
        <v>117648</v>
      </c>
    </row>
    <row spans="1:3" r="6">
      <c t="s" s="3" r="A6">
        <v>500</v>
      </c>
      <c t="s" s="3" r="B6">
        <v>380</v>
      </c>
    </row>
    <row spans="1:3" r="7">
      <c t="s" s="3" r="A7">
        <v>501</v>
      </c>
    </row>
    <row spans="1:3" r="8">
      <c t="s" s="3" r="A8">
        <v>498</v>
      </c>
      <c t="n" s="8" r="B8">
        <v>0.75</v>
      </c>
    </row>
    <row spans="1:3" r="9">
      <c t="s" s="3" r="A9">
        <v>499</v>
      </c>
      <c t="n" s="5" r="B9">
        <v>7333</v>
      </c>
    </row>
    <row spans="1:3" r="10">
      <c t="s" s="3" r="A10">
        <v>500</v>
      </c>
      <c t="s" s="3" r="B10">
        <v>502</v>
      </c>
    </row>
    <row spans="1:3" r="11">
      <c t="s" s="3" r="A11">
        <v>503</v>
      </c>
    </row>
    <row spans="1:3" r="12">
      <c t="s" s="3" r="A12">
        <v>498</v>
      </c>
      <c t="n" s="8" r="B12">
        <v>2.63</v>
      </c>
    </row>
    <row spans="1:3" r="13">
      <c t="s" s="3" r="A13">
        <v>499</v>
      </c>
      <c t="n" s="5" r="B13">
        <v>217685</v>
      </c>
    </row>
    <row spans="1:3" r="14">
      <c t="s" s="3" r="A14">
        <v>500</v>
      </c>
      <c t="s" s="3" r="B14">
        <v>504</v>
      </c>
    </row>
    <row spans="1:3" r="15">
      <c t="s" s="3" r="A15">
        <v>505</v>
      </c>
    </row>
    <row spans="1:3" r="16">
      <c t="s" s="3" r="A16">
        <v>498</v>
      </c>
      <c t="n" s="8" r="B16">
        <v>2.94</v>
      </c>
    </row>
    <row spans="1:3" r="17">
      <c t="s" s="3" r="A17">
        <v>499</v>
      </c>
      <c t="n" s="5" r="B17">
        <v>30614</v>
      </c>
    </row>
    <row spans="1:3" r="18">
      <c t="s" s="3" r="A18">
        <v>500</v>
      </c>
      <c t="s" s="3" r="B18">
        <v>506</v>
      </c>
    </row>
    <row spans="1:3" r="19">
      <c t="s" s="3" r="A19">
        <v>507</v>
      </c>
    </row>
    <row spans="1:3" r="20">
      <c t="s" s="3" r="A20">
        <v>498</v>
      </c>
      <c t="n" s="8" r="B20">
        <v>3.1</v>
      </c>
    </row>
    <row spans="1:3" r="21">
      <c t="s" s="3" r="A21">
        <v>499</v>
      </c>
      <c t="n" s="5" r="B21">
        <v>59681</v>
      </c>
    </row>
    <row spans="1:3" r="22">
      <c t="s" s="3" r="A22">
        <v>500</v>
      </c>
      <c t="s" s="3" r="B22">
        <v>508</v>
      </c>
    </row>
    <row spans="1:3" r="23">
      <c t="s" s="3" r="A23">
        <v>509</v>
      </c>
    </row>
    <row spans="1:3" r="24">
      <c t="s" s="3" r="A24">
        <v>498</v>
      </c>
      <c t="n" s="8" r="B24">
        <v>3.21</v>
      </c>
    </row>
    <row spans="1:3" r="25">
      <c t="s" s="3" r="A25">
        <v>499</v>
      </c>
      <c t="n" s="5" r="B25">
        <v>6232</v>
      </c>
    </row>
    <row spans="1:3" r="26">
      <c t="s" s="3" r="A26">
        <v>500</v>
      </c>
      <c t="s" s="3" r="B26">
        <v>510</v>
      </c>
    </row>
    <row spans="1:3" r="27">
      <c t="s" s="3" r="A27">
        <v>511</v>
      </c>
    </row>
    <row spans="1:3" r="28">
      <c t="s" s="3" r="A28">
        <v>498</v>
      </c>
      <c t="n" s="8" r="B28">
        <v>3.45</v>
      </c>
    </row>
    <row spans="1:3" r="29">
      <c t="s" s="3" r="A29">
        <v>499</v>
      </c>
      <c t="n" s="5" r="B29">
        <v>7245</v>
      </c>
    </row>
    <row spans="1:3" r="30">
      <c t="s" s="3" r="A30">
        <v>500</v>
      </c>
      <c t="s" s="3" r="B30">
        <v>512</v>
      </c>
    </row>
    <row spans="1:3" r="31">
      <c t="s" s="3" r="A31">
        <v>513</v>
      </c>
    </row>
    <row spans="1:3" r="32">
      <c t="s" s="3" r="A32">
        <v>498</v>
      </c>
      <c t="n" s="12" r="B32">
        <v>4.875</v>
      </c>
    </row>
    <row spans="1:3" r="33">
      <c t="s" s="3" r="A33">
        <v>499</v>
      </c>
      <c t="n" s="5" r="B33">
        <v>134</v>
      </c>
    </row>
    <row spans="1:3" r="34">
      <c t="s" s="3" r="A34">
        <v>500</v>
      </c>
      <c t="s" s="3" r="B34">
        <v>514</v>
      </c>
    </row>
    <row spans="1:3" r="35">
      <c t="s" s="3" r="A35">
        <v>515</v>
      </c>
    </row>
    <row spans="1:3" r="36">
      <c t="s" s="3" r="A36">
        <v>498</v>
      </c>
      <c t="n" s="8" r="B36">
        <v>5.25</v>
      </c>
    </row>
    <row spans="1:3" r="37">
      <c t="s" s="3" r="A37">
        <v>499</v>
      </c>
      <c t="n" s="5" r="B37">
        <v>2031</v>
      </c>
    </row>
    <row spans="1:3" r="38">
      <c t="s" s="3" r="A38">
        <v>500</v>
      </c>
      <c t="s" s="3" r="B38">
        <v>516</v>
      </c>
    </row>
    <row spans="1:3" r="39">
      <c t="s" s="3" r="A39">
        <v>517</v>
      </c>
    </row>
    <row spans="1:3" r="40">
      <c t="s" s="3" r="A40">
        <v>498</v>
      </c>
      <c t="n" s="12" r="B40">
        <v>5.625</v>
      </c>
    </row>
    <row spans="1:3" r="41">
      <c t="s" s="3" r="A41">
        <v>499</v>
      </c>
      <c t="n" s="5" r="B41">
        <v>192000</v>
      </c>
    </row>
    <row spans="1:3" r="42">
      <c t="s" s="3" r="A42">
        <v>500</v>
      </c>
      <c t="s" s="3" r="B42">
        <v>518</v>
      </c>
    </row>
    <row spans="1:3" r="43">
      <c t="s" s="3" r="A43">
        <v>519</v>
      </c>
    </row>
    <row spans="1:3" r="44">
      <c t="s" s="3" r="A44">
        <v>498</v>
      </c>
      <c t="n" s="12" r="B44">
        <v>5.925</v>
      </c>
    </row>
    <row spans="1:3" r="45">
      <c t="s" s="3" r="A45">
        <v>499</v>
      </c>
      <c t="n" s="5" r="B45">
        <v>23206</v>
      </c>
    </row>
    <row spans="1:3" r="46">
      <c t="s" s="3" r="A46">
        <v>500</v>
      </c>
      <c t="s" s="3" r="B46">
        <v>520</v>
      </c>
    </row>
    <row spans="1:3" r="47">
      <c t="s" s="3" r="A47">
        <v>521</v>
      </c>
    </row>
    <row spans="1:3" r="48">
      <c t="s" s="3" r="A48">
        <v>498</v>
      </c>
      <c t="n" s="7" r="B48">
        <v>6</v>
      </c>
    </row>
    <row spans="1:3" r="49">
      <c t="s" s="3" r="A49">
        <v>499</v>
      </c>
      <c t="n" s="5" r="B49">
        <v>123998</v>
      </c>
    </row>
    <row spans="1:3" r="50">
      <c t="s" s="3" r="A50">
        <v>500</v>
      </c>
      <c t="s" s="3" r="B50">
        <v>522</v>
      </c>
    </row>
    <row spans="1:3" r="51">
      <c t="s" s="3" r="A51">
        <v>523</v>
      </c>
    </row>
    <row spans="1:3" r="52">
      <c t="s" s="3" r="A52">
        <v>498</v>
      </c>
      <c t="n" s="8" r="B52">
        <v>6.5</v>
      </c>
    </row>
    <row spans="1:3" r="53">
      <c t="s" s="3" r="A53">
        <v>499</v>
      </c>
      <c t="n" s="5" r="B53">
        <v>3845</v>
      </c>
    </row>
    <row spans="1:3" r="54">
      <c t="s" s="3" r="A54">
        <v>500</v>
      </c>
      <c t="s" s="3" r="B54">
        <v>524</v>
      </c>
    </row>
    <row spans="1:3" r="55">
      <c t="s" s="3" r="A55">
        <v>525</v>
      </c>
    </row>
    <row spans="1:3" r="56">
      <c t="s" s="3" r="A56">
        <v>498</v>
      </c>
      <c t="n" s="8" r="B56">
        <v>8.25</v>
      </c>
    </row>
    <row spans="1:3" r="57">
      <c t="s" s="3" r="A57">
        <v>499</v>
      </c>
      <c t="n" s="5" r="B57">
        <v>3636</v>
      </c>
    </row>
    <row spans="1:3" r="58">
      <c t="s" s="3" r="A58">
        <v>500</v>
      </c>
      <c t="s" s="3" r="B58">
        <v>526</v>
      </c>
    </row>
    <row spans="1:3" r="59">
      <c t="s" s="3" r="A59">
        <v>527</v>
      </c>
    </row>
    <row spans="1:3" r="60">
      <c t="s" s="3" r="A60">
        <v>498</v>
      </c>
      <c t="n" s="13" r="B60">
        <v>9.9375</v>
      </c>
    </row>
    <row spans="1:3" r="61">
      <c t="s" s="3" r="A61">
        <v>499</v>
      </c>
      <c t="n" s="5" r="B61">
        <v>3019</v>
      </c>
    </row>
    <row spans="1:3" r="62">
      <c t="s" s="3" r="A62">
        <v>500</v>
      </c>
      <c t="s" s="3" r="B62">
        <v>528</v>
      </c>
    </row>
    <row spans="1:3" r="63">
      <c t="s" s="3" r="A63">
        <v>529</v>
      </c>
    </row>
    <row spans="1:3" r="64">
      <c t="s" s="3" r="A64">
        <v>498</v>
      </c>
      <c t="n" s="8" r="B64">
        <v>10.5</v>
      </c>
    </row>
    <row spans="1:3" r="65">
      <c t="s" s="3" r="A65">
        <v>499</v>
      </c>
      <c t="n" s="5" r="B65">
        <v>3238</v>
      </c>
    </row>
    <row spans="1:3" r="66">
      <c t="s" s="3" r="A66">
        <v>500</v>
      </c>
      <c t="s" s="3" r="B66">
        <v>528</v>
      </c>
    </row>
    <row spans="1:3" r="67">
      <c t="s" s="3" r="A67">
        <v>530</v>
      </c>
    </row>
    <row spans="1:3" r="68">
      <c t="s" s="3" r="A68">
        <v>498</v>
      </c>
      <c t="n" s="8" r="B68">
        <v>11.25</v>
      </c>
    </row>
    <row spans="1:3" r="69">
      <c t="s" s="3" r="A69">
        <v>499</v>
      </c>
      <c t="n" s="5" r="B69">
        <v>13666</v>
      </c>
    </row>
    <row spans="1:3" r="70">
      <c t="s" s="3" r="A70">
        <v>500</v>
      </c>
      <c t="s" s="3" r="B70">
        <v>531</v>
      </c>
    </row>
    <row spans="1:3" r="71">
      <c t="s" s="3" r="A71">
        <v>532</v>
      </c>
    </row>
    <row spans="1:3" r="72">
      <c t="s" s="3" r="A72">
        <v>498</v>
      </c>
      <c t="n" s="8" r="B72">
        <v>12.75</v>
      </c>
    </row>
    <row spans="1:3" r="73">
      <c t="s" s="3" r="A73">
        <v>499</v>
      </c>
      <c t="n" s="5" r="B73">
        <v>67</v>
      </c>
    </row>
    <row spans="1:3" r="74">
      <c t="s" s="3" r="A74">
        <v>500</v>
      </c>
      <c t="s" s="3" r="B74">
        <v>533</v>
      </c>
    </row>
    <row spans="1:3" r="75">
      <c t="s" s="3" r="A75">
        <v>534</v>
      </c>
    </row>
    <row spans="1:3" r="76">
      <c t="s" s="3" r="A76">
        <v>498</v>
      </c>
      <c t="n" s="12" r="B76">
        <v>13.875</v>
      </c>
    </row>
    <row spans="1:3" r="77">
      <c t="s" s="3" r="A77">
        <v>499</v>
      </c>
      <c t="n" s="5" r="B77">
        <v>2160</v>
      </c>
    </row>
    <row spans="1:3" r="78">
      <c t="s" s="3" r="A78">
        <v>500</v>
      </c>
      <c t="s" s="3" r="B78">
        <v>535</v>
      </c>
    </row>
    <row spans="1:3" r="79">
      <c t="s" s="3" r="A79">
        <v>536</v>
      </c>
    </row>
    <row spans="1:3" r="80">
      <c t="s" s="3" r="A80">
        <v>498</v>
      </c>
      <c t="n" s="8" r="B80">
        <v>17.25</v>
      </c>
    </row>
    <row spans="1:3" r="81">
      <c t="s" s="3" r="A81">
        <v>499</v>
      </c>
      <c t="n" s="5" r="B81">
        <v>40261</v>
      </c>
    </row>
    <row spans="1:3" r="82">
      <c t="s" s="3" r="A82">
        <v>500</v>
      </c>
      <c t="s" s="3" r="B82">
        <v>537</v>
      </c>
    </row>
    <row spans="1:3" r="83">
      <c t="s" s="3" r="A83">
        <v>538</v>
      </c>
    </row>
    <row spans="1:3" r="84">
      <c t="s" s="3" r="A84">
        <v>498</v>
      </c>
      <c t="n" s="8" r="B84">
        <v>18.75</v>
      </c>
    </row>
    <row spans="1:3" r="85">
      <c t="s" s="3" r="A85">
        <v>499</v>
      </c>
      <c t="n" s="5" r="B85">
        <v>3334</v>
      </c>
    </row>
    <row spans="1:3" r="86">
      <c t="s" s="3" r="A86">
        <v>500</v>
      </c>
      <c t="s" s="3" r="B86">
        <v>539</v>
      </c>
    </row>
    <row spans="1:3" r="87">
      <c t="s" s="3" r="A87">
        <v>540</v>
      </c>
    </row>
    <row spans="1:3" r="88">
      <c t="s" s="3" r="A88">
        <v>498</v>
      </c>
      <c t="n" s="8" r="B88">
        <v>20.25</v>
      </c>
    </row>
    <row spans="1:3" r="89">
      <c t="s" s="3" r="A89">
        <v>499</v>
      </c>
      <c t="n" s="5" r="B89">
        <v>4940</v>
      </c>
    </row>
    <row spans="1:3" r="90">
      <c t="s" s="3" r="A90">
        <v>500</v>
      </c>
      <c t="s" s="3" r="B90">
        <v>541</v>
      </c>
    </row>
    <row spans="1:3" r="91">
      <c t="s" s="3" r="A91">
        <v>542</v>
      </c>
    </row>
    <row spans="1:3" r="92">
      <c t="s" s="3" r="A92">
        <v>498</v>
      </c>
      <c t="n" s="8" r="B92">
        <v>21.75</v>
      </c>
    </row>
    <row spans="1:3" r="93">
      <c t="s" s="3" r="A93">
        <v>499</v>
      </c>
      <c t="n" s="5" r="B93">
        <v>1336</v>
      </c>
    </row>
    <row spans="1:3" r="94">
      <c t="s" s="3" r="A94">
        <v>500</v>
      </c>
      <c t="s" s="3" r="B94">
        <v>543</v>
      </c>
    </row>
    <row spans="1:3" r="95">
      <c t="s" s="3" r="A95">
        <v>544</v>
      </c>
    </row>
    <row spans="1:3" r="96">
      <c t="s" s="3" r="A96">
        <v>498</v>
      </c>
      <c t="n" s="8" r="B96">
        <v>23.85</v>
      </c>
    </row>
    <row spans="1:3" r="97">
      <c t="s" s="3" r="A97">
        <v>499</v>
      </c>
      <c t="n" s="5" r="B97">
        <v>1260</v>
      </c>
    </row>
    <row spans="1:3" r="98">
      <c t="s" s="3" r="A98">
        <v>500</v>
      </c>
      <c t="s" s="3" r="B98">
        <v>545</v>
      </c>
    </row>
    <row spans="1:3" r="99">
      <c t="s" s="3" r="A99">
        <v>546</v>
      </c>
    </row>
    <row spans="1:3" r="100">
      <c t="s" s="3" r="A100">
        <v>381</v>
      </c>
      <c t="n" s="8" r="B100">
        <v>3.75</v>
      </c>
    </row>
    <row spans="1:3" r="101">
      <c t="s" s="3" r="A101">
        <v>443</v>
      </c>
      <c t="n" s="5" r="B101">
        <v>56381</v>
      </c>
    </row>
    <row spans="1:3" r="102">
      <c t="s" s="3" r="A102">
        <v>547</v>
      </c>
      <c t="s" s="3" r="B102">
        <v>548</v>
      </c>
    </row>
    <row spans="1:3" r="103">
      <c t="s" s="3" r="A103">
        <v>549</v>
      </c>
    </row>
    <row spans="1:3" r="104">
      <c t="s" s="3" r="A104">
        <v>381</v>
      </c>
      <c t="n" s="8" r="B104">
        <v>4.95</v>
      </c>
    </row>
    <row spans="1:3" r="105">
      <c t="s" s="3" r="A105">
        <v>443</v>
      </c>
      <c t="n" s="5" r="B105">
        <v>2830627</v>
      </c>
    </row>
    <row spans="1:3" r="106">
      <c t="s" s="3" r="A106">
        <v>547</v>
      </c>
      <c t="s" s="3" r="B106">
        <v>550</v>
      </c>
    </row>
    <row spans="1:3" r="107">
      <c t="s" s="3" r="A107">
        <v>551</v>
      </c>
    </row>
    <row spans="1:3" r="108">
      <c t="s" s="3" r="A108">
        <v>381</v>
      </c>
      <c t="n" s="7" r="B108">
        <v>6</v>
      </c>
    </row>
    <row spans="1:3" r="109">
      <c t="s" s="3" r="A109">
        <v>443</v>
      </c>
      <c t="n" s="5" r="B109">
        <v>102857</v>
      </c>
    </row>
    <row spans="1:3" r="110">
      <c t="s" s="3" r="A110">
        <v>547</v>
      </c>
      <c t="s" s="3" r="B110">
        <v>548</v>
      </c>
    </row>
    <row spans="1:3" r="111">
      <c t="s" s="3" r="A111">
        <v>552</v>
      </c>
    </row>
    <row spans="1:3" r="112">
      <c t="s" s="3" r="A112">
        <v>381</v>
      </c>
      <c t="n" s="7" r="B112">
        <v>9</v>
      </c>
    </row>
    <row spans="1:3" r="113">
      <c t="s" s="3" r="A113">
        <v>443</v>
      </c>
      <c t="n" s="5" r="B113">
        <v>2666</v>
      </c>
    </row>
    <row spans="1:3" r="114">
      <c t="s" s="3" r="A114">
        <v>547</v>
      </c>
      <c t="s" s="3" r="B114">
        <v>553</v>
      </c>
    </row>
    <row spans="1:3" r="115">
      <c t="s" s="3" r="A115">
        <v>554</v>
      </c>
    </row>
    <row spans="1:3" r="116">
      <c t="s" s="3" r="A116">
        <v>381</v>
      </c>
      <c t="n" s="8" r="B116">
        <v>9.75</v>
      </c>
    </row>
    <row spans="1:3" r="117">
      <c t="s" s="3" r="A117">
        <v>443</v>
      </c>
      <c t="n" s="5" r="B117">
        <v>63232</v>
      </c>
    </row>
    <row spans="1:3" r="118">
      <c t="s" s="3" r="A118">
        <v>547</v>
      </c>
      <c t="s" s="3" r="B118">
        <v>555</v>
      </c>
    </row>
    <row spans="1:3" r="119">
      <c t="s" s="3" r="A119">
        <v>556</v>
      </c>
    </row>
    <row spans="1:3" r="120">
      <c t="s" s="3" r="A120">
        <v>381</v>
      </c>
      <c t="n" s="8" r="B120">
        <v>11.25</v>
      </c>
    </row>
    <row spans="1:3" r="121">
      <c t="s" s="3" r="A121">
        <v>443</v>
      </c>
      <c t="n" s="5" r="B121">
        <v>147420</v>
      </c>
    </row>
    <row spans="1:3" r="122">
      <c t="s" s="3" r="A122">
        <v>547</v>
      </c>
      <c t="s" s="3" r="B122">
        <v>557</v>
      </c>
    </row>
    <row spans="1:3" r="123">
      <c t="s" s="3" r="A123">
        <v>558</v>
      </c>
    </row>
    <row spans="1:3" r="124">
      <c t="s" s="3" r="A124">
        <v>381</v>
      </c>
      <c t="n" s="12" r="B124">
        <v>12.375</v>
      </c>
    </row>
    <row spans="1:3" r="125">
      <c t="s" s="3" r="A125">
        <v>443</v>
      </c>
      <c t="n" s="5" r="B125">
        <v>71257</v>
      </c>
    </row>
    <row spans="1:3" r="126">
      <c t="s" s="3" r="A126">
        <v>547</v>
      </c>
      <c t="s" s="3" r="B126">
        <v>559</v>
      </c>
    </row>
    <row spans="1:3" r="127">
      <c t="s" s="3" r="A127">
        <v>560</v>
      </c>
    </row>
    <row spans="1:3" r="128">
      <c t="s" s="3" r="A128">
        <v>381</v>
      </c>
      <c t="n" s="8" r="B128">
        <v>12.38</v>
      </c>
    </row>
    <row spans="1:3" r="129">
      <c t="s" s="3" r="A129">
        <v>443</v>
      </c>
      <c t="n" s="5" r="B129">
        <v>5557</v>
      </c>
    </row>
    <row spans="1:3" r="130">
      <c t="s" s="3" r="A130">
        <v>547</v>
      </c>
      <c t="s" s="3" r="B130">
        <v>561</v>
      </c>
    </row>
    <row spans="1:3" r="131">
      <c t="s" s="3" r="A131">
        <v>562</v>
      </c>
    </row>
    <row spans="1:3" r="132">
      <c t="s" s="3" r="A132">
        <v>381</v>
      </c>
      <c t="n" s="8" r="B132">
        <v>13.5</v>
      </c>
    </row>
    <row spans="1:3" r="133">
      <c t="s" s="3" r="A133">
        <v>443</v>
      </c>
      <c t="n" s="5" r="B133">
        <v>4444</v>
      </c>
    </row>
    <row spans="1:3" r="134">
      <c t="s" s="3" r="A134">
        <v>547</v>
      </c>
      <c t="s" s="3" r="B134">
        <v>563</v>
      </c>
    </row>
    <row spans="1:3" r="135">
      <c t="s" s="3" r="A135">
        <v>564</v>
      </c>
    </row>
    <row spans="1:3" r="136">
      <c t="s" s="3" r="A136">
        <v>381</v>
      </c>
      <c t="n" s="8" r="B136">
        <v>14.85</v>
      </c>
    </row>
    <row spans="1:3" r="137">
      <c t="s" s="3" r="A137">
        <v>443</v>
      </c>
      <c t="n" s="5" r="B137">
        <v>23612</v>
      </c>
    </row>
    <row spans="1:3" r="138">
      <c t="s" s="3" r="A138">
        <v>547</v>
      </c>
      <c t="s" s="3" r="B138">
        <v>565</v>
      </c>
    </row>
    <row spans="1:3" r="139">
      <c t="s" s="3" r="A139">
        <v>566</v>
      </c>
    </row>
    <row spans="1:3" r="140">
      <c t="s" s="3" r="A140">
        <v>381</v>
      </c>
      <c t="n" s="8" r="B140">
        <v>20.25</v>
      </c>
    </row>
    <row spans="1:3" r="141">
      <c t="s" s="3" r="A141">
        <v>443</v>
      </c>
      <c t="n" s="5" r="B141">
        <v>1481</v>
      </c>
    </row>
    <row spans="1:3" r="142">
      <c t="s" s="3" r="A142">
        <v>547</v>
      </c>
      <c t="s" s="3" r="B142">
        <v>567</v>
      </c>
    </row>
    <row spans="1:3" r="143">
      <c t="s" s="3" r="A143">
        <v>568</v>
      </c>
    </row>
    <row spans="1:3" r="144">
      <c t="s" s="3" r="A144">
        <v>381</v>
      </c>
      <c t="n" s="12" r="B144">
        <v>24.375</v>
      </c>
    </row>
    <row spans="1:3" r="145">
      <c t="s" s="3" r="A145">
        <v>443</v>
      </c>
      <c t="n" s="5" r="B145">
        <v>21538</v>
      </c>
    </row>
    <row spans="1:3" r="146">
      <c t="s" s="3" r="A146">
        <v>547</v>
      </c>
      <c t="s" s="3" r="B146">
        <v>569</v>
      </c>
    </row>
    <row spans="1:3" r="147">
      <c t="s" s="3" r="A147">
        <v>499</v>
      </c>
      <c t="n" s="5" r="B147">
        <v>868570</v>
      </c>
    </row>
    <row spans="1:3" r="148">
      <c t="s" s="3" r="A148">
        <v>381</v>
      </c>
      <c t="n" s="8" r="C148">
        <v>11.25</v>
      </c>
    </row>
    <row spans="1:3" r="149">
      <c t="s" s="3" r="A149">
        <v>443</v>
      </c>
      <c t="n" s="5" r="B149">
        <v>33310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70</v>
      </c>
      <c t="s" s="2" r="B1">
        <v>1</v>
      </c>
      <c t="s" s="2" r="C1">
        <v>152</v>
      </c>
    </row>
    <row spans="1:5" r="2">
      <c t="s" s="2" r="B2">
        <v>2</v>
      </c>
      <c t="s" s="2" r="C2">
        <v>29</v>
      </c>
      <c t="s" s="2" r="D2">
        <v>369</v>
      </c>
      <c t="s" s="2" r="E2">
        <v>372</v>
      </c>
    </row>
    <row spans="1:5" r="3">
      <c t="s" s="3" r="A3">
        <v>571</v>
      </c>
    </row>
    <row spans="1:5" r="4">
      <c t="s" s="3" r="A4">
        <v>387</v>
      </c>
      <c t="n" s="8" r="B4">
        <v>0.75</v>
      </c>
    </row>
    <row spans="1:5" r="5">
      <c t="s" s="3" r="A5">
        <v>572</v>
      </c>
    </row>
    <row spans="1:5" r="6">
      <c t="s" s="3" r="A6">
        <v>387</v>
      </c>
      <c t="n" s="8" r="B6">
        <v>11.2</v>
      </c>
    </row>
    <row spans="1:5" r="7">
      <c t="s" s="3" r="A7">
        <v>573</v>
      </c>
    </row>
    <row spans="1:5" r="8">
      <c t="s" s="3" r="A8">
        <v>499</v>
      </c>
      <c t="n" s="5" r="B8">
        <v>11666</v>
      </c>
    </row>
    <row spans="1:5" r="9">
      <c t="s" s="3" r="A9">
        <v>574</v>
      </c>
    </row>
    <row spans="1:5" r="10">
      <c t="s" s="3" r="A10">
        <v>387</v>
      </c>
      <c t="n" s="8" r="B10">
        <v>5.25</v>
      </c>
    </row>
    <row spans="1:5" r="11">
      <c t="s" s="3" r="A11">
        <v>575</v>
      </c>
    </row>
    <row spans="1:5" r="12">
      <c t="s" s="3" r="A12">
        <v>387</v>
      </c>
      <c t="n" s="7" r="B12">
        <v>6</v>
      </c>
    </row>
    <row spans="1:5" r="13">
      <c t="s" s="3" r="A13">
        <v>576</v>
      </c>
    </row>
    <row spans="1:5" r="14">
      <c t="s" s="3" r="A14">
        <v>499</v>
      </c>
      <c t="n" s="5" r="B14">
        <v>126029</v>
      </c>
    </row>
    <row spans="1:5" r="15">
      <c t="s" s="3" r="A15">
        <v>577</v>
      </c>
    </row>
    <row spans="1:5" r="16">
      <c t="s" s="3" r="A16">
        <v>387</v>
      </c>
      <c t="n" s="12" r="B16">
        <v>4.875</v>
      </c>
    </row>
    <row spans="1:5" r="17">
      <c t="s" s="3" r="A17">
        <v>578</v>
      </c>
    </row>
    <row spans="1:5" r="18">
      <c t="s" s="3" r="A18">
        <v>387</v>
      </c>
      <c t="n" s="8" r="B18">
        <v>23.85</v>
      </c>
    </row>
    <row spans="1:5" r="19">
      <c t="s" s="3" r="A19">
        <v>579</v>
      </c>
    </row>
    <row spans="1:5" r="20">
      <c t="s" s="3" r="A20">
        <v>499</v>
      </c>
      <c t="n" s="5" r="B20">
        <v>232756</v>
      </c>
    </row>
    <row spans="1:5" r="21">
      <c t="s" s="3" r="A21">
        <v>580</v>
      </c>
    </row>
    <row spans="1:5" r="22">
      <c t="s" s="3" r="A22">
        <v>387</v>
      </c>
      <c t="n" s="8" r="B22">
        <v>6.5</v>
      </c>
    </row>
    <row spans="1:5" r="23">
      <c t="s" s="3" r="A23">
        <v>581</v>
      </c>
    </row>
    <row spans="1:5" r="24">
      <c t="s" s="3" r="A24">
        <v>387</v>
      </c>
      <c t="n" s="8" r="B24">
        <v>18.75</v>
      </c>
    </row>
    <row spans="1:5" r="25">
      <c t="s" s="3" r="A25">
        <v>582</v>
      </c>
    </row>
    <row spans="1:5" r="26">
      <c t="s" s="3" r="A26">
        <v>499</v>
      </c>
      <c t="n" s="5" r="B26">
        <v>59013</v>
      </c>
    </row>
    <row spans="1:5" r="27">
      <c t="s" s="3" r="A27">
        <v>583</v>
      </c>
    </row>
    <row spans="1:5" r="28">
      <c t="s" s="3" r="A28">
        <v>387</v>
      </c>
      <c t="n" s="8" r="B28">
        <v>2.63</v>
      </c>
    </row>
    <row spans="1:5" r="29">
      <c t="s" s="3" r="A29">
        <v>584</v>
      </c>
    </row>
    <row spans="1:5" r="30">
      <c t="s" s="3" r="A30">
        <v>387</v>
      </c>
      <c t="n" s="8" r="B30">
        <v>3.45</v>
      </c>
    </row>
    <row spans="1:5" r="31">
      <c t="s" s="3" r="A31">
        <v>585</v>
      </c>
    </row>
    <row spans="1:5" r="32">
      <c t="s" s="3" r="A32">
        <v>499</v>
      </c>
      <c t="n" s="5" r="B32">
        <v>321458</v>
      </c>
    </row>
    <row spans="1:5" r="33">
      <c t="s" s="3" r="A33">
        <v>586</v>
      </c>
    </row>
    <row spans="1:5" r="34">
      <c t="s" s="3" r="A34">
        <v>499</v>
      </c>
      <c t="n" s="5" r="B34">
        <v>117648</v>
      </c>
    </row>
    <row spans="1:5" r="35">
      <c t="s" s="3" r="A35">
        <v>387</v>
      </c>
      <c t="n" s="8" r="B35">
        <v>0.17</v>
      </c>
    </row>
    <row spans="1:5" r="36">
      <c t="s" s="3" r="A36">
        <v>587</v>
      </c>
    </row>
    <row spans="1:5" r="37">
      <c t="s" s="3" r="A37">
        <v>381</v>
      </c>
      <c t="s" s="3" r="B37">
        <v>35</v>
      </c>
    </row>
    <row spans="1:5" r="38">
      <c t="s" s="3" r="A38">
        <v>588</v>
      </c>
    </row>
    <row spans="1:5" r="39">
      <c t="s" s="3" r="A39">
        <v>443</v>
      </c>
      <c t="n" s="5" r="B39">
        <v>69801</v>
      </c>
    </row>
    <row spans="1:5" r="40">
      <c t="s" s="3" r="A40">
        <v>381</v>
      </c>
      <c t="n" s="8" r="B40">
        <v>11.25</v>
      </c>
    </row>
    <row spans="1:5" r="41">
      <c t="s" s="3" r="A41">
        <v>589</v>
      </c>
    </row>
    <row spans="1:5" r="42">
      <c t="s" s="3" r="A42">
        <v>381</v>
      </c>
      <c t="n" s="9" r="B42">
        <v>3.75</v>
      </c>
    </row>
    <row spans="1:5" r="43">
      <c t="s" s="3" r="A43">
        <v>590</v>
      </c>
    </row>
    <row spans="1:5" r="44">
      <c t="s" s="3" r="A44">
        <v>381</v>
      </c>
      <c t="n" s="8" r="B44">
        <v>14.85</v>
      </c>
    </row>
    <row spans="1:5" r="45">
      <c t="s" s="3" r="A45">
        <v>591</v>
      </c>
    </row>
    <row spans="1:5" r="46">
      <c t="s" s="3" r="A46">
        <v>443</v>
      </c>
      <c t="n" s="5" r="B46">
        <v>267579</v>
      </c>
    </row>
    <row spans="1:5" r="47">
      <c t="s" s="3" r="A47">
        <v>592</v>
      </c>
    </row>
    <row spans="1:5" r="48">
      <c t="s" s="3" r="A48">
        <v>381</v>
      </c>
      <c t="n" s="8" r="B48">
        <v>9.75</v>
      </c>
    </row>
    <row spans="1:5" r="49">
      <c t="s" s="3" r="A49">
        <v>593</v>
      </c>
    </row>
    <row spans="1:5" r="50">
      <c t="s" s="3" r="A50">
        <v>381</v>
      </c>
      <c t="n" s="12" r="B50">
        <v>24.375</v>
      </c>
    </row>
    <row spans="1:5" r="51">
      <c t="s" s="3" r="A51">
        <v>594</v>
      </c>
    </row>
    <row spans="1:5" r="52">
      <c t="s" s="3" r="A52">
        <v>443</v>
      </c>
      <c t="n" s="5" r="B52">
        <v>161375</v>
      </c>
    </row>
    <row spans="1:5" r="53">
      <c t="s" s="3" r="A53">
        <v>595</v>
      </c>
    </row>
    <row spans="1:5" r="54">
      <c t="s" s="3" r="A54">
        <v>381</v>
      </c>
      <c t="n" s="8" r="B54">
        <v>4.95</v>
      </c>
    </row>
    <row spans="1:5" r="55">
      <c t="s" s="3" r="A55">
        <v>596</v>
      </c>
    </row>
    <row spans="1:5" r="56">
      <c t="s" s="3" r="A56">
        <v>381</v>
      </c>
      <c t="n" s="8" r="B56">
        <v>9.75</v>
      </c>
    </row>
    <row spans="1:5" r="57">
      <c t="s" s="3" r="A57">
        <v>597</v>
      </c>
    </row>
    <row spans="1:5" r="58">
      <c t="s" s="3" r="A58">
        <v>443</v>
      </c>
      <c t="n" s="5" r="B58">
        <v>2832317</v>
      </c>
    </row>
    <row spans="1:5" r="59">
      <c t="s" s="3" r="A59">
        <v>388</v>
      </c>
    </row>
    <row spans="1:5" r="60">
      <c t="s" s="3" r="A60">
        <v>387</v>
      </c>
      <c t="n" s="8" r="B60">
        <v>0.17</v>
      </c>
      <c t="n" s="12" r="C60">
        <v>0.275</v>
      </c>
      <c t="n" s="13" r="D60">
        <v>3.2006</v>
      </c>
    </row>
    <row spans="1:5" r="61">
      <c t="s" s="3" r="A61">
        <v>381</v>
      </c>
      <c t="n" s="9" r="B61">
        <v>3.75</v>
      </c>
    </row>
    <row spans="1:5" r="62">
      <c t="s" s="3" r="A62">
        <v>377</v>
      </c>
    </row>
    <row spans="1:5" r="63">
      <c t="s" s="3" r="A63">
        <v>387</v>
      </c>
      <c t="n" s="9" r="B63">
        <v>23.85</v>
      </c>
      <c t="n" s="13" r="C63">
        <v>5.5695</v>
      </c>
      <c t="n" s="13" r="D63">
        <v>13.9195</v>
      </c>
    </row>
    <row spans="1:5" r="64">
      <c t="s" s="3" r="A64">
        <v>381</v>
      </c>
      <c t="n" s="12" r="B64">
        <v>24.375</v>
      </c>
    </row>
    <row spans="1:5" r="65">
      <c t="s" s="3" r="A65">
        <v>499</v>
      </c>
      <c t="n" s="5" r="B65">
        <v>868570</v>
      </c>
    </row>
    <row spans="1:5" r="66">
      <c t="s" s="3" r="A66">
        <v>443</v>
      </c>
      <c t="n" s="5" r="B66">
        <v>3331072</v>
      </c>
    </row>
    <row spans="1:5" r="67">
      <c t="s" s="3" r="A67">
        <v>381</v>
      </c>
      <c t="n" s="8" r="E67">
        <v>11.2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598</v>
      </c>
      <c t="s" s="2" r="B1">
        <v>363</v>
      </c>
      <c t="s" s="2" r="C1">
        <v>599</v>
      </c>
      <c t="s" s="2" r="D1">
        <v>2</v>
      </c>
      <c t="s" s="2" r="E1">
        <v>370</v>
      </c>
      <c t="s" s="2" r="F1">
        <v>367</v>
      </c>
      <c t="s" s="2" r="G1">
        <v>364</v>
      </c>
      <c t="s" s="2" r="H1">
        <v>371</v>
      </c>
      <c t="s" s="2" r="I1">
        <v>375</v>
      </c>
      <c t="s" s="2" r="J1">
        <v>365</v>
      </c>
      <c t="s" s="2" r="K1">
        <v>376</v>
      </c>
      <c t="s" s="2" r="L1">
        <v>373</v>
      </c>
    </row>
    <row spans="1:12" r="2">
      <c t="s" s="3" r="A2">
        <v>600</v>
      </c>
    </row>
    <row spans="1:12" r="3">
      <c t="s" s="3" r="A3">
        <v>601</v>
      </c>
      <c t="n" s="5" r="C3">
        <v>0</v>
      </c>
    </row>
    <row spans="1:12" r="4">
      <c t="s" s="3" r="A4">
        <v>602</v>
      </c>
      <c t="n" s="7" r="C4">
        <v>275000</v>
      </c>
    </row>
    <row spans="1:12" r="5">
      <c t="s" s="3" r="A5">
        <v>603</v>
      </c>
      <c t="n" s="7" r="C5">
        <v>250000</v>
      </c>
    </row>
    <row spans="1:12" r="6">
      <c t="s" s="3" r="A6">
        <v>449</v>
      </c>
    </row>
    <row spans="1:12" r="7">
      <c t="s" s="3" r="A7">
        <v>604</v>
      </c>
      <c t="n" s="7" r="D7">
        <v>0</v>
      </c>
    </row>
    <row spans="1:12" r="8">
      <c t="s" s="3" r="A8">
        <v>602</v>
      </c>
      <c t="n" s="7" r="F8">
        <v>933073</v>
      </c>
    </row>
    <row spans="1:12" r="9">
      <c t="s" s="3" r="A9">
        <v>605</v>
      </c>
      <c t="n" s="7" r="F9">
        <v>927663</v>
      </c>
    </row>
    <row spans="1:12" r="10">
      <c t="s" s="3" r="A10">
        <v>606</v>
      </c>
      <c t="s" s="3" r="D10">
        <v>607</v>
      </c>
    </row>
    <row spans="1:12" r="11">
      <c t="s" s="3" r="A11">
        <v>450</v>
      </c>
      <c t="n" s="7" r="B11">
        <v>933074</v>
      </c>
    </row>
    <row spans="1:12" r="12">
      <c t="s" s="3" r="A12">
        <v>451</v>
      </c>
      <c t="s" s="3" r="B12">
        <v>452</v>
      </c>
    </row>
    <row spans="1:12" r="13">
      <c t="s" s="3" r="A13">
        <v>453</v>
      </c>
      <c t="n" s="7" r="B13">
        <v>1548792</v>
      </c>
    </row>
    <row spans="1:12" r="14">
      <c t="s" s="3" r="A14">
        <v>454</v>
      </c>
      <c t="n" s="7" r="B14">
        <v>167031</v>
      </c>
    </row>
    <row spans="1:12" r="15">
      <c t="s" s="3" r="A15">
        <v>608</v>
      </c>
    </row>
    <row spans="1:12" r="16">
      <c t="s" s="3" r="A16">
        <v>602</v>
      </c>
      <c t="n" s="7" r="E16">
        <v>122196</v>
      </c>
    </row>
    <row spans="1:12" r="17">
      <c t="s" s="3" r="A17">
        <v>603</v>
      </c>
      <c t="n" s="7" r="E17">
        <v>100000</v>
      </c>
    </row>
    <row spans="1:12" r="18">
      <c t="s" s="3" r="A18">
        <v>405</v>
      </c>
      <c t="n" s="5" r="E18">
        <v>5431</v>
      </c>
    </row>
    <row spans="1:12" r="19">
      <c t="s" s="3" r="A19">
        <v>609</v>
      </c>
    </row>
    <row spans="1:12" r="20">
      <c t="s" s="3" r="A20">
        <v>602</v>
      </c>
      <c t="n" s="7" r="E20">
        <v>1800000</v>
      </c>
    </row>
    <row spans="1:12" r="21">
      <c t="s" s="3" r="A21">
        <v>610</v>
      </c>
      <c t="n" s="5" r="E21">
        <v>1600000</v>
      </c>
      <c t="n" s="7" r="G21">
        <v>1603260</v>
      </c>
    </row>
    <row spans="1:12" r="22">
      <c t="s" s="3" r="A22">
        <v>603</v>
      </c>
      <c t="n" s="7" r="E22">
        <v>1475000</v>
      </c>
    </row>
    <row spans="1:12" r="23">
      <c t="s" s="3" r="A23">
        <v>405</v>
      </c>
      <c t="n" s="5" r="G23">
        <v>71257</v>
      </c>
    </row>
    <row spans="1:12" r="24">
      <c t="s" s="3" r="A24">
        <v>611</v>
      </c>
      <c t="s" s="3" r="G24">
        <v>457</v>
      </c>
    </row>
    <row spans="1:12" r="25">
      <c t="s" s="3" r="A25">
        <v>459</v>
      </c>
      <c t="s" s="3" r="G25">
        <v>457</v>
      </c>
    </row>
    <row spans="1:12" r="26">
      <c t="s" s="3" r="A26">
        <v>455</v>
      </c>
    </row>
    <row spans="1:12" r="27">
      <c t="s" s="3" r="A27">
        <v>405</v>
      </c>
      <c t="n" s="5" r="G27">
        <v>4831</v>
      </c>
      <c t="n" s="5" r="J27">
        <v>5431</v>
      </c>
    </row>
    <row spans="1:12" r="28">
      <c t="s" s="3" r="A28">
        <v>405</v>
      </c>
      <c t="n" s="5" r="K28">
        <v>21538</v>
      </c>
      <c t="n" s="5" r="L28">
        <v>21538</v>
      </c>
    </row>
    <row spans="1:12" r="29">
      <c t="s" s="3" r="A29">
        <v>459</v>
      </c>
      <c t="s" s="3" r="E29">
        <v>457</v>
      </c>
      <c t="s" s="3" r="H29">
        <v>457</v>
      </c>
      <c t="s" s="3" r="I29">
        <v>4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2</v>
      </c>
      <c t="s" s="2" r="B1">
        <v>1</v>
      </c>
    </row>
    <row spans="1:3" r="2">
      <c t="s" s="2" r="B2">
        <v>2</v>
      </c>
      <c t="s" s="2" r="C2">
        <v>65</v>
      </c>
    </row>
    <row spans="1:3" r="3">
      <c t="s" s="3" r="A3">
        <v>613</v>
      </c>
    </row>
    <row spans="1:3" r="4">
      <c t="s" s="3" r="A4">
        <v>614</v>
      </c>
      <c t="n" s="5" r="B4">
        <v>4199642</v>
      </c>
      <c t="n" s="5" r="C4">
        <v>949955</v>
      </c>
    </row>
    <row spans="1:3" r="5">
      <c t="s" s="3" r="A5">
        <v>615</v>
      </c>
    </row>
    <row spans="1:3" r="6">
      <c t="s" s="3" r="A6">
        <v>614</v>
      </c>
      <c t="n" s="5" r="B6">
        <v>6905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spans="1:5" r="1">
      <c t="s" s="1" r="A1">
        <v>616</v>
      </c>
      <c t="s" s="2" r="C1">
        <v>1</v>
      </c>
      <c t="s" s="2" r="E1">
        <v>152</v>
      </c>
    </row>
    <row spans="1:5" r="2">
      <c t="s" s="2" r="C2">
        <v>2</v>
      </c>
      <c t="s" s="2" r="D2">
        <v>65</v>
      </c>
      <c t="s" s="2" r="E2">
        <v>29</v>
      </c>
    </row>
    <row spans="1:5" r="3">
      <c t="s" s="3" r="A3">
        <v>617</v>
      </c>
      <c t="n" s="7" r="C3">
        <v>-2176369</v>
      </c>
      <c t="n" s="7" r="D3">
        <v>-225795</v>
      </c>
      <c t="n" s="7" r="E3">
        <v>-4790530</v>
      </c>
    </row>
    <row spans="1:5" r="4">
      <c t="s" s="3" r="A4">
        <v>75</v>
      </c>
      <c t="n" s="5" r="C4">
        <v>2850</v>
      </c>
      <c t="s" s="3" r="D4">
        <v>35</v>
      </c>
    </row>
    <row spans="1:5" r="5">
      <c t="s" s="3" r="A5">
        <v>618</v>
      </c>
      <c t="n" s="7" r="C5">
        <v>-2173519</v>
      </c>
      <c t="n" s="7" r="D5">
        <v>-225795</v>
      </c>
    </row>
    <row spans="1:5" r="6">
      <c t="s" s="3" r="A6">
        <v>619</v>
      </c>
      <c t="n" s="5" r="C6">
        <v>18096204</v>
      </c>
      <c t="n" s="5" r="D6">
        <v>3100244</v>
      </c>
    </row>
    <row spans="1:5" r="7">
      <c t="s" s="3" r="A7">
        <v>620</v>
      </c>
      <c t="s" s="3" r="B7">
        <v>621</v>
      </c>
      <c t="s" s="3" r="C7">
        <v>35</v>
      </c>
      <c t="s" s="3" r="D7">
        <v>35</v>
      </c>
    </row>
    <row spans="1:5" r="8">
      <c t="s" s="3" r="A8">
        <v>622</v>
      </c>
      <c t="n" s="8" r="C8">
        <v>-0.12</v>
      </c>
      <c t="n" s="8" r="D8">
        <v>-0.07000000000000001</v>
      </c>
    </row>
    <row spans="1:5" r="9">
      <c t="n" r="A9"/>
    </row>
    <row spans="1:5" r="10">
      <c t="s" s="3" r="A10">
        <v>621</v>
      </c>
      <c t="s" s="3" r="B10">
        <v>623</v>
      </c>
    </row>
  </sheetData>
  <mergeCells count="4">
    <mergeCell ref="A1:B2"/>
    <mergeCell ref="C1:D1"/>
    <mergeCell ref="A9:D9"/>
    <mergeCell ref="B10:D1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24</v>
      </c>
      <c t="s" s="2" r="B1">
        <v>2</v>
      </c>
      <c t="s" s="2" r="C1">
        <v>29</v>
      </c>
    </row>
    <row spans="1:3" r="2">
      <c t="s" s="3" r="A2">
        <v>625</v>
      </c>
    </row>
    <row spans="1:3" r="3">
      <c t="s" s="3" r="A3">
        <v>626</v>
      </c>
      <c t="n" s="14" r="B3">
        <v>26.5</v>
      </c>
      <c t="n" s="14" r="C3">
        <v>24.7</v>
      </c>
    </row>
    <row spans="1:3" r="4">
      <c t="s" s="3" r="A4">
        <v>627</v>
      </c>
      <c t="n" s="15" r="B4">
        <v>10.2</v>
      </c>
      <c t="n" s="15" r="C4">
        <v>9.6</v>
      </c>
    </row>
    <row spans="1:3" r="5">
      <c t="s" s="3" r="A5">
        <v>628</v>
      </c>
    </row>
    <row spans="1:3" r="6">
      <c t="s" s="3" r="A6">
        <v>626</v>
      </c>
      <c t="n" s="15" r="B6">
        <v>14.1</v>
      </c>
      <c t="n" s="15" r="C6">
        <v>13.4</v>
      </c>
    </row>
    <row spans="1:3" r="7">
      <c t="s" s="3" r="A7">
        <v>627</v>
      </c>
      <c t="n" s="14" r="B7">
        <v>1.1</v>
      </c>
      <c t="n" s="14" r="C7">
        <v>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v>
      </c>
      <c t="s" s="2" r="C2">
        <v>65</v>
      </c>
    </row>
    <row spans="1:3" r="3">
      <c t="s" s="3" r="A3">
        <v>66</v>
      </c>
      <c t="n" s="7" r="B3">
        <v>96905</v>
      </c>
      <c t="n" s="7" r="C3">
        <v>151274</v>
      </c>
    </row>
    <row spans="1:3" r="4">
      <c t="s" s="3" r="A4">
        <v>67</v>
      </c>
      <c t="n" s="5" r="B4">
        <v>85883</v>
      </c>
      <c t="n" s="5" r="C4">
        <v>95968</v>
      </c>
    </row>
    <row spans="1:3" r="5">
      <c t="s" s="3" r="A5">
        <v>68</v>
      </c>
      <c t="n" s="5" r="B5">
        <v>11022</v>
      </c>
      <c t="n" s="5" r="C5">
        <v>55306</v>
      </c>
    </row>
    <row spans="1:3" r="6">
      <c t="s" s="3" r="A6">
        <v>69</v>
      </c>
      <c t="n" s="5" r="B6">
        <v>1688577</v>
      </c>
      <c t="n" s="5" r="C6">
        <v>-127795</v>
      </c>
    </row>
    <row spans="1:3" r="7">
      <c t="s" s="3" r="A7">
        <v>70</v>
      </c>
      <c t="n" s="5" r="B7">
        <v>390366</v>
      </c>
      <c t="n" s="5" r="C7">
        <v>21317</v>
      </c>
    </row>
    <row spans="1:3" r="8">
      <c t="s" s="3" r="A8">
        <v>71</v>
      </c>
      <c t="n" s="7" r="B8">
        <v>108448</v>
      </c>
      <c t="n" s="5" r="C8">
        <v>233957</v>
      </c>
    </row>
    <row spans="1:3" r="9">
      <c t="s" s="3" r="A9">
        <v>72</v>
      </c>
      <c t="s" s="3" r="B9">
        <v>35</v>
      </c>
      <c t="n" s="5" r="C9">
        <v>153622</v>
      </c>
    </row>
    <row spans="1:3" r="10">
      <c t="s" s="3" r="A10">
        <v>73</v>
      </c>
      <c t="n" s="7" r="B10">
        <v>2187391</v>
      </c>
      <c t="n" s="5" r="C10">
        <v>281101</v>
      </c>
    </row>
    <row spans="1:3" r="11">
      <c t="s" s="3" r="A11">
        <v>74</v>
      </c>
      <c t="n" s="5" r="B11">
        <v>-2176369</v>
      </c>
      <c t="n" s="7" r="C11">
        <v>-225795</v>
      </c>
    </row>
    <row spans="1:3" r="12">
      <c t="s" s="3" r="A12">
        <v>75</v>
      </c>
      <c t="n" s="5" r="B12">
        <v>2850</v>
      </c>
      <c t="s" s="3" r="C12">
        <v>35</v>
      </c>
    </row>
    <row spans="1:3" r="13">
      <c t="s" s="3" r="A13">
        <v>76</v>
      </c>
      <c t="n" s="7" r="B13">
        <v>-2173519</v>
      </c>
      <c t="n" s="7" r="C13">
        <v>-225795</v>
      </c>
    </row>
    <row spans="1:3" r="14">
      <c t="s" s="3" r="A14">
        <v>77</v>
      </c>
      <c t="n" s="8" r="B14">
        <v>-0.12</v>
      </c>
      <c t="n" s="8" r="C14">
        <v>-0.07000000000000001</v>
      </c>
    </row>
    <row spans="1:3" r="15">
      <c t="s" s="3" r="A15">
        <v>78</v>
      </c>
      <c t="n" s="5" r="B15">
        <v>18096204</v>
      </c>
      <c t="n" s="5" r="C15">
        <v>3100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29</v>
      </c>
      <c t="s" s="2" r="B1">
        <v>2</v>
      </c>
      <c t="s" s="2" r="C1">
        <v>29</v>
      </c>
    </row>
    <row spans="1:3" r="2">
      <c t="s" s="3" r="A2">
        <v>630</v>
      </c>
      <c t="n" s="7" r="B2">
        <v>11089000</v>
      </c>
      <c t="n" s="7" r="C2">
        <v>10338000</v>
      </c>
    </row>
    <row spans="1:3" r="3">
      <c t="s" s="3" r="A3">
        <v>631</v>
      </c>
      <c t="n" s="5" r="B3">
        <v>236000</v>
      </c>
      <c t="n" s="5" r="C3">
        <v>359000</v>
      </c>
    </row>
    <row spans="1:3" r="4">
      <c t="s" s="3" r="A4">
        <v>632</v>
      </c>
      <c t="n" s="5" r="B4">
        <v>11325000</v>
      </c>
      <c t="n" s="5" r="C4">
        <v>10697000</v>
      </c>
    </row>
    <row spans="1:3" r="5">
      <c t="s" s="3" r="A5">
        <v>633</v>
      </c>
      <c t="n" s="7" r="B5">
        <v>11325000</v>
      </c>
      <c t="n" s="7" r="C5">
        <v>10697000</v>
      </c>
    </row>
    <row spans="1:3" r="6">
      <c t="s" s="3" r="A6">
        <v>634</v>
      </c>
      <c t="s" s="3" r="B6">
        <v>35</v>
      </c>
      <c t="s" s="3" r="C6">
        <v>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35</v>
      </c>
      <c t="s" s="2" r="B1">
        <v>1</v>
      </c>
    </row>
    <row spans="1:3" r="2">
      <c t="s" s="2" r="B2">
        <v>2</v>
      </c>
      <c t="s" s="2" r="C2">
        <v>65</v>
      </c>
    </row>
    <row spans="1:3" r="3">
      <c t="s" s="3" r="A3">
        <v>636</v>
      </c>
      <c t="s" s="3" r="B3">
        <v>344</v>
      </c>
    </row>
    <row spans="1:3" r="4">
      <c t="s" s="3" r="A4">
        <v>637</v>
      </c>
      <c t="s" s="3" r="B4">
        <v>348</v>
      </c>
    </row>
    <row spans="1:3" r="5">
      <c t="s" s="3" r="A5">
        <v>638</v>
      </c>
      <c t="n" s="7" r="B5">
        <v>16750</v>
      </c>
      <c t="n" s="7" r="C5">
        <v>184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spans="1:2" r="1">
      <c t="s" s="1" r="A1">
        <v>639</v>
      </c>
      <c t="s" s="2" r="B1">
        <v>640</v>
      </c>
    </row>
    <row spans="1:2" r="2">
      <c t="n" s="5" r="A2">
        <v>2016</v>
      </c>
      <c t="n" s="7" r="B2">
        <v>28500</v>
      </c>
    </row>
    <row spans="1:2" r="3">
      <c t="n" s="5" r="A3">
        <v>2017</v>
      </c>
      <c t="n" s="5" r="B3">
        <v>39000</v>
      </c>
    </row>
    <row spans="1:2" r="4">
      <c t="n" s="5" r="A4">
        <v>2018</v>
      </c>
      <c t="n" s="7" r="B4">
        <v>3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41</v>
      </c>
      <c t="s" s="2" r="B1">
        <v>363</v>
      </c>
      <c t="s" s="2" r="C1">
        <v>366</v>
      </c>
      <c t="s" s="2" r="D1">
        <v>363</v>
      </c>
      <c t="s" s="2" r="E1">
        <v>57</v>
      </c>
      <c t="s" s="2" r="F1">
        <v>29</v>
      </c>
      <c t="s" s="2" r="G1">
        <v>375</v>
      </c>
      <c t="s" s="2" r="H1">
        <v>376</v>
      </c>
      <c t="s" s="2" r="I1">
        <v>373</v>
      </c>
    </row>
    <row spans="1:9" r="2">
      <c t="s" s="3" r="A2">
        <v>642</v>
      </c>
    </row>
    <row spans="1:9" r="3">
      <c t="s" s="3" r="A3">
        <v>394</v>
      </c>
      <c t="n" s="5" r="C3">
        <v>19231</v>
      </c>
    </row>
    <row spans="1:9" r="4">
      <c t="s" s="3" r="A4">
        <v>323</v>
      </c>
      <c t="n" s="7" r="C4">
        <v>25000</v>
      </c>
    </row>
    <row spans="1:9" r="5">
      <c t="s" s="3" r="A5">
        <v>643</v>
      </c>
    </row>
    <row spans="1:9" r="6">
      <c t="s" s="3" r="A6">
        <v>405</v>
      </c>
      <c t="n" s="5" r="C6">
        <v>52</v>
      </c>
    </row>
    <row spans="1:9" r="7">
      <c t="s" s="3" r="A7">
        <v>644</v>
      </c>
    </row>
    <row spans="1:9" r="8">
      <c t="s" s="3" r="A8">
        <v>645</v>
      </c>
      <c t="n" s="5" r="B8">
        <v>250</v>
      </c>
    </row>
    <row spans="1:9" r="9">
      <c t="s" s="3" r="A9">
        <v>646</v>
      </c>
      <c t="n" s="5" r="B9">
        <v>2778</v>
      </c>
    </row>
    <row spans="1:9" r="10">
      <c t="s" s="3" r="A10">
        <v>647</v>
      </c>
    </row>
    <row spans="1:9" r="11">
      <c t="s" s="3" r="A11">
        <v>606</v>
      </c>
      <c t="s" s="3" r="D11">
        <v>607</v>
      </c>
    </row>
    <row spans="1:9" r="12">
      <c t="s" s="3" r="A12">
        <v>648</v>
      </c>
      <c t="n" s="7" r="D12">
        <v>163000</v>
      </c>
    </row>
    <row spans="1:9" r="13">
      <c t="s" s="3" r="A13">
        <v>455</v>
      </c>
    </row>
    <row spans="1:9" r="14">
      <c t="s" s="3" r="A14">
        <v>649</v>
      </c>
      <c t="s" s="3" r="G14">
        <v>650</v>
      </c>
    </row>
    <row spans="1:9" r="15">
      <c t="s" s="3" r="A15">
        <v>394</v>
      </c>
      <c t="n" s="5" r="B15">
        <v>1666667</v>
      </c>
      <c t="n" s="5" r="E15">
        <v>13700</v>
      </c>
    </row>
    <row spans="1:9" r="16">
      <c t="s" s="3" r="A16">
        <v>323</v>
      </c>
      <c t="n" s="7" r="F16">
        <v>13060880</v>
      </c>
    </row>
    <row spans="1:9" r="17">
      <c t="s" s="3" r="A17">
        <v>405</v>
      </c>
      <c t="n" s="5" r="H17">
        <v>21538</v>
      </c>
      <c t="n" s="5" r="I17">
        <v>2153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spans="1:4" r="1">
      <c t="s" s="1" r="A1">
        <v>651</v>
      </c>
      <c t="s" s="2" r="B1">
        <v>1</v>
      </c>
      <c t="s" s="2" r="D1">
        <v>152</v>
      </c>
    </row>
    <row spans="1:4" r="2">
      <c t="s" s="2" r="B2">
        <v>2</v>
      </c>
      <c t="s" s="2" r="C2">
        <v>65</v>
      </c>
      <c t="s" s="2" r="D2">
        <v>29</v>
      </c>
    </row>
    <row spans="1:4" r="3">
      <c t="s" s="3" r="A3">
        <v>652</v>
      </c>
      <c t="s" s="3" r="B3">
        <v>653</v>
      </c>
      <c t="s" s="3" r="D3">
        <v>653</v>
      </c>
    </row>
    <row spans="1:4" r="4">
      <c t="s" s="3" r="A4">
        <v>654</v>
      </c>
      <c t="s" s="3" r="B4">
        <v>655</v>
      </c>
      <c t="s" s="3" r="D4">
        <v>655</v>
      </c>
    </row>
    <row spans="1:4" r="5">
      <c t="s" s="3" r="A5">
        <v>656</v>
      </c>
      <c t="n" s="7" r="B5">
        <v>11117</v>
      </c>
      <c t="n" s="7" r="C5">
        <v>80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657</v>
      </c>
      <c t="s" s="2" r="B1">
        <v>1</v>
      </c>
    </row>
    <row spans="1:3" r="2">
      <c t="s" s="2" r="B2">
        <v>2</v>
      </c>
      <c t="s" s="2" r="C2">
        <v>65</v>
      </c>
    </row>
    <row spans="1:3" r="3">
      <c t="s" s="3" r="A3">
        <v>658</v>
      </c>
      <c t="n" s="7" r="B3">
        <v>0</v>
      </c>
      <c t="n" s="7" r="C3">
        <v>96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659</v>
      </c>
      <c t="s" s="2" r="B1">
        <v>660</v>
      </c>
      <c t="s" s="2" r="C1">
        <v>661</v>
      </c>
      <c t="s" s="2" r="D1">
        <v>662</v>
      </c>
      <c t="s" s="2" r="E1">
        <v>660</v>
      </c>
      <c t="s" s="2" r="F1">
        <v>372</v>
      </c>
      <c t="s" s="2" r="G1">
        <v>2</v>
      </c>
      <c t="s" s="2" r="H1">
        <v>29</v>
      </c>
      <c t="s" s="2" r="I1">
        <v>57</v>
      </c>
      <c t="s" s="2" r="J1">
        <v>376</v>
      </c>
      <c t="s" s="2" r="K1">
        <v>373</v>
      </c>
    </row>
    <row spans="1:11" r="2">
      <c t="s" s="3" r="A2">
        <v>663</v>
      </c>
    </row>
    <row spans="1:11" r="3">
      <c t="s" s="3" r="A3">
        <v>448</v>
      </c>
      <c t="n" s="8" r="D3">
        <v>0.01</v>
      </c>
    </row>
    <row spans="1:11" r="4">
      <c t="s" s="3" r="A4">
        <v>664</v>
      </c>
    </row>
    <row spans="1:11" r="5">
      <c t="s" s="3" r="A5">
        <v>405</v>
      </c>
      <c t="n" s="5" r="B5">
        <v>1770556</v>
      </c>
      <c t="n" s="5" r="E5">
        <v>1770556</v>
      </c>
    </row>
    <row spans="1:11" r="6">
      <c t="s" s="3" r="A6">
        <v>442</v>
      </c>
      <c t="n" s="5" r="E6">
        <v>1040373</v>
      </c>
    </row>
    <row spans="1:11" r="7">
      <c t="s" s="3" r="A7">
        <v>430</v>
      </c>
      <c t="n" s="5" r="E7">
        <v>10454136</v>
      </c>
    </row>
    <row spans="1:11" r="8">
      <c t="s" s="3" r="A8">
        <v>665</v>
      </c>
    </row>
    <row spans="1:11" r="9">
      <c t="s" s="3" r="A9">
        <v>666</v>
      </c>
      <c t="n" s="5" r="D9">
        <v>3157186</v>
      </c>
    </row>
    <row spans="1:11" r="10">
      <c t="s" s="3" r="A10">
        <v>433</v>
      </c>
      <c t="n" s="9" r="D10">
        <v>10.05</v>
      </c>
    </row>
    <row spans="1:11" r="11">
      <c t="s" s="3" r="A11">
        <v>437</v>
      </c>
      <c t="n" s="5" r="D11">
        <v>1</v>
      </c>
    </row>
    <row spans="1:11" r="12">
      <c t="s" s="3" r="A12">
        <v>667</v>
      </c>
    </row>
    <row spans="1:11" r="13">
      <c t="s" s="3" r="A13">
        <v>433</v>
      </c>
      <c t="n" s="15" r="C13">
        <v>10.2</v>
      </c>
    </row>
    <row spans="1:11" r="14">
      <c t="s" s="3" r="A14">
        <v>668</v>
      </c>
      <c t="n" s="5" r="C14">
        <v>1</v>
      </c>
    </row>
    <row spans="1:11" r="15">
      <c t="s" s="3" r="A15">
        <v>392</v>
      </c>
      <c t="n" s="5" r="B15">
        <v>18059671</v>
      </c>
    </row>
    <row spans="1:11" r="16">
      <c t="s" s="3" r="A16">
        <v>448</v>
      </c>
      <c t="n" s="8" r="G16">
        <v>0.01</v>
      </c>
      <c t="n" s="8" r="H16">
        <v>0.01</v>
      </c>
      <c t="n" s="8" r="I16">
        <v>0.01</v>
      </c>
    </row>
    <row spans="1:11" r="17">
      <c t="s" s="3" r="A17">
        <v>433</v>
      </c>
      <c t="n" s="5" r="F17">
        <v>3333</v>
      </c>
    </row>
    <row spans="1:11" r="18">
      <c t="s" s="3" r="A18">
        <v>437</v>
      </c>
      <c t="n" s="9" r="G18">
        <v>10.05</v>
      </c>
    </row>
    <row spans="1:11" r="19">
      <c t="s" s="3" r="A19">
        <v>405</v>
      </c>
      <c t="n" s="5" r="J19">
        <v>21538</v>
      </c>
      <c t="n" s="5" r="K19">
        <v>215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9</v>
      </c>
      <c t="s" s="2" r="B1">
        <v>2</v>
      </c>
      <c t="s" s="2" r="C1">
        <v>29</v>
      </c>
    </row>
    <row spans="1:3" r="2">
      <c t="s" s="3" r="A2">
        <v>670</v>
      </c>
    </row>
    <row spans="1:3" r="3">
      <c t="s" s="3" r="A3">
        <v>671</v>
      </c>
      <c t="n" s="7" r="B3">
        <v>800000</v>
      </c>
    </row>
    <row spans="1:3" r="4">
      <c t="s" s="3" r="A4">
        <v>671</v>
      </c>
      <c t="n" s="5" r="B4">
        <v>2850</v>
      </c>
    </row>
    <row spans="1:3" r="5">
      <c t="s" s="3" r="A5">
        <v>671</v>
      </c>
      <c t="n" s="5" r="B5">
        <v>802850</v>
      </c>
    </row>
    <row spans="1:3" r="6">
      <c t="s" s="3" r="A6">
        <v>671</v>
      </c>
      <c t="n" s="5" r="B6">
        <v>800000</v>
      </c>
    </row>
    <row spans="1:3" r="7">
      <c t="s" s="3" r="A7">
        <v>671</v>
      </c>
      <c t="n" s="5" r="B7">
        <v>2850</v>
      </c>
    </row>
    <row spans="1:3" r="8">
      <c t="s" s="3" r="A8">
        <v>671</v>
      </c>
      <c t="n" s="7" r="B8">
        <v>802850</v>
      </c>
      <c t="s" s="3" r="C8">
        <v>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X3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67"/>
    <col customWidth="1" max="12" min="12" width="73"/>
    <col customWidth="1" max="13" min="13" width="80"/>
    <col customWidth="1" max="14" min="14" width="52"/>
    <col customWidth="1" max="15" min="15" width="65"/>
    <col customWidth="1" max="16" min="16" width="79"/>
    <col customWidth="1" max="17" min="17" width="44"/>
    <col customWidth="1" max="18" min="18" width="65"/>
    <col customWidth="1" max="19" min="19" width="79"/>
    <col customWidth="1" max="20" min="20" width="44"/>
    <col customWidth="1" max="21" min="21" width="65"/>
    <col customWidth="1" max="22" min="22" width="79"/>
    <col customWidth="1" max="23" min="23" width="44"/>
    <col customWidth="1" max="24" min="24" width="65"/>
    <col customWidth="1" max="25" min="25" width="79"/>
    <col customWidth="1" max="26" min="26" width="44"/>
    <col customWidth="1" max="27" min="27" width="65"/>
    <col customWidth="1" max="28" min="28" width="79"/>
    <col customWidth="1" max="29" min="29" width="44"/>
    <col customWidth="1" max="30" min="30" width="65"/>
    <col customWidth="1" max="31" min="31" width="79"/>
    <col customWidth="1" max="32" min="32" width="44"/>
    <col customWidth="1" max="33" min="33" width="68"/>
    <col customWidth="1" max="34" min="34" width="80"/>
    <col customWidth="1" max="35" min="35" width="47"/>
    <col customWidth="1" max="36" min="36" width="67"/>
    <col customWidth="1" max="37" min="37" width="80"/>
    <col customWidth="1" max="38" min="38" width="46"/>
    <col customWidth="1" max="39" min="39" width="68"/>
    <col customWidth="1" max="40" min="40" width="80"/>
    <col customWidth="1" max="41" min="41" width="47"/>
    <col customWidth="1" max="42" min="42" width="67"/>
    <col customWidth="1" max="43" min="43" width="80"/>
    <col customWidth="1" max="44" min="44" width="46"/>
    <col customWidth="1" max="45" min="45" width="22"/>
    <col customWidth="1" max="46" min="46" width="25"/>
    <col customWidth="1" max="47" min="47" width="36"/>
    <col customWidth="1" max="48" min="48" width="27"/>
    <col customWidth="1" max="49" min="49" width="37"/>
    <col customWidth="1" max="50" min="50" width="12"/>
  </cols>
  <sheetData>
    <row spans="1:50" r="1">
      <c t="s" s="1" r="A1">
        <v>79</v>
      </c>
      <c t="s" s="2" r="B1">
        <v>80</v>
      </c>
      <c t="s" s="2" r="C1">
        <v>81</v>
      </c>
      <c t="s" s="2" r="D1">
        <v>82</v>
      </c>
      <c t="s" s="2" r="E1">
        <v>83</v>
      </c>
      <c t="s" s="2" r="F1">
        <v>84</v>
      </c>
      <c t="s" s="2" r="G1">
        <v>85</v>
      </c>
      <c t="s" s="2" r="H1">
        <v>86</v>
      </c>
      <c t="s" s="2" r="I1">
        <v>87</v>
      </c>
      <c t="s" s="2" r="J1">
        <v>88</v>
      </c>
      <c t="s" s="2" r="K1">
        <v>89</v>
      </c>
      <c t="s" s="2" r="L1">
        <v>90</v>
      </c>
      <c t="s" s="2" r="M1">
        <v>91</v>
      </c>
      <c t="s" s="2" r="N1">
        <v>92</v>
      </c>
      <c t="s" s="2" r="O1">
        <v>93</v>
      </c>
      <c t="s" s="2" r="P1">
        <v>94</v>
      </c>
      <c t="s" s="2" r="Q1">
        <v>95</v>
      </c>
      <c t="s" s="2" r="R1">
        <v>96</v>
      </c>
      <c t="s" s="2" r="S1">
        <v>97</v>
      </c>
      <c t="s" s="2" r="T1">
        <v>98</v>
      </c>
      <c t="s" s="2" r="U1">
        <v>99</v>
      </c>
      <c t="s" s="2" r="V1">
        <v>100</v>
      </c>
      <c t="s" s="2" r="W1">
        <v>101</v>
      </c>
      <c t="s" s="2" r="X1">
        <v>102</v>
      </c>
      <c t="s" s="2" r="Y1">
        <v>103</v>
      </c>
      <c t="s" s="2" r="Z1">
        <v>104</v>
      </c>
      <c t="s" s="2" r="AA1">
        <v>105</v>
      </c>
      <c t="s" s="2" r="AB1">
        <v>106</v>
      </c>
      <c t="s" s="2" r="AC1">
        <v>107</v>
      </c>
      <c t="s" s="2" r="AD1">
        <v>108</v>
      </c>
      <c t="s" s="2" r="AE1">
        <v>109</v>
      </c>
      <c t="s" s="2" r="AF1">
        <v>110</v>
      </c>
      <c t="s" s="2" r="AG1">
        <v>111</v>
      </c>
      <c t="s" s="2" r="AH1">
        <v>112</v>
      </c>
      <c t="s" s="2" r="AI1">
        <v>113</v>
      </c>
      <c t="s" s="2" r="AJ1">
        <v>114</v>
      </c>
      <c t="s" s="2" r="AK1">
        <v>115</v>
      </c>
      <c t="s" s="2" r="AL1">
        <v>116</v>
      </c>
      <c t="s" s="2" r="AM1">
        <v>117</v>
      </c>
      <c t="s" s="2" r="AN1">
        <v>118</v>
      </c>
      <c t="s" s="2" r="AO1">
        <v>119</v>
      </c>
      <c t="s" s="2" r="AP1">
        <v>120</v>
      </c>
      <c t="s" s="2" r="AQ1">
        <v>121</v>
      </c>
      <c t="s" s="2" r="AR1">
        <v>122</v>
      </c>
      <c t="s" s="2" r="AS1">
        <v>123</v>
      </c>
      <c t="s" s="2" r="AT1">
        <v>124</v>
      </c>
      <c t="s" s="2" r="AU1">
        <v>125</v>
      </c>
      <c t="s" s="2" r="AV1">
        <v>126</v>
      </c>
      <c t="s" s="2" r="AW1">
        <v>127</v>
      </c>
      <c t="s" s="2" r="AX1">
        <v>128</v>
      </c>
    </row>
    <row spans="1:50" r="2">
      <c t="s" s="3" r="A2">
        <v>129</v>
      </c>
      <c t="n" s="7" r="AS2">
        <v>30927</v>
      </c>
      <c t="n" s="7" r="AT2">
        <v>206</v>
      </c>
      <c t="n" s="7" r="AU2">
        <v>30093745</v>
      </c>
      <c t="n" s="7" r="AV2">
        <v>-35641105</v>
      </c>
      <c t="n" s="7" r="AX2">
        <v>-5516227</v>
      </c>
    </row>
    <row spans="1:50" r="3">
      <c t="s" s="3" r="A3">
        <v>130</v>
      </c>
      <c t="n" s="5" r="AS3">
        <v>3092766</v>
      </c>
    </row>
    <row spans="1:50" r="4">
      <c t="s" s="3" r="A4">
        <v>131</v>
      </c>
      <c t="n" s="5" r="B4">
        <v>3122</v>
      </c>
      <c t="n" s="5" r="D4">
        <v>3121</v>
      </c>
      <c t="n" s="5" r="H4">
        <v>3121</v>
      </c>
    </row>
    <row spans="1:50" r="5">
      <c t="s" s="3" r="A5">
        <v>132</v>
      </c>
      <c t="n" s="7" r="B5">
        <v>31</v>
      </c>
      <c t="n" s="7" r="C5">
        <v>-31</v>
      </c>
      <c t="n" s="7" r="D5">
        <v>31</v>
      </c>
      <c t="n" s="7" r="E5">
        <v>30369</v>
      </c>
      <c t="n" s="7" r="F5">
        <v>-30401</v>
      </c>
      <c t="n" s="7" r="G5">
        <v>-1</v>
      </c>
      <c t="n" s="7" r="H5">
        <v>31</v>
      </c>
      <c t="n" s="7" r="I5">
        <v>30371</v>
      </c>
      <c t="n" s="7" r="J5">
        <v>-30401</v>
      </c>
      <c t="n" s="7" r="K5">
        <v>1</v>
      </c>
    </row>
    <row spans="1:50" r="6">
      <c t="s" s="3" r="A6">
        <v>133</v>
      </c>
      <c t="n" s="5" r="AS6">
        <v>-8889</v>
      </c>
    </row>
    <row spans="1:50" r="7">
      <c t="s" s="3" r="A7">
        <v>134</v>
      </c>
      <c t="n" s="7" r="AS7">
        <v>-89</v>
      </c>
      <c t="n" s="5" r="AU7">
        <v>-6578</v>
      </c>
      <c t="n" s="5" r="AX7">
        <v>-6667</v>
      </c>
    </row>
    <row spans="1:50" r="8">
      <c t="s" s="3" r="A8">
        <v>135</v>
      </c>
      <c t="n" s="5" r="O8">
        <v>3447</v>
      </c>
      <c t="n" s="5" r="R8">
        <v>6762</v>
      </c>
      <c t="n" s="5" r="U8">
        <v>10313</v>
      </c>
      <c t="n" s="5" r="X8">
        <v>12098</v>
      </c>
      <c t="n" s="5" r="AA8">
        <v>15552</v>
      </c>
      <c t="n" s="5" r="AD8">
        <v>35000</v>
      </c>
      <c t="n" s="5" r="AG8">
        <v>87997</v>
      </c>
      <c t="n" s="5" r="AJ8">
        <v>14867</v>
      </c>
      <c t="n" s="5" r="AM8">
        <v>12993</v>
      </c>
      <c t="n" s="5" r="AP8">
        <v>16148</v>
      </c>
    </row>
    <row spans="1:50" r="9">
      <c t="s" s="3" r="A9">
        <v>136</v>
      </c>
      <c t="n" s="7" r="O9">
        <v>34</v>
      </c>
      <c t="n" s="7" r="P9">
        <v>9966</v>
      </c>
      <c t="n" s="7" r="Q9">
        <v>10000</v>
      </c>
      <c t="n" s="7" r="R9">
        <v>68</v>
      </c>
      <c t="n" s="7" r="S9">
        <v>19932</v>
      </c>
      <c t="n" s="7" r="T9">
        <v>20000</v>
      </c>
      <c t="n" s="7" r="U9">
        <v>103</v>
      </c>
      <c t="n" s="7" r="V9">
        <v>29897</v>
      </c>
      <c t="n" s="7" r="W9">
        <v>30000</v>
      </c>
      <c t="n" s="7" r="X9">
        <v>120</v>
      </c>
      <c t="n" s="7" r="Y9">
        <v>33358</v>
      </c>
      <c t="n" s="7" r="Z9">
        <v>33478</v>
      </c>
      <c t="n" s="7" r="AA9">
        <v>156</v>
      </c>
      <c t="n" s="7" r="AB9">
        <v>34844</v>
      </c>
      <c t="n" s="7" r="AC9">
        <v>35000</v>
      </c>
      <c t="n" s="7" r="AD9">
        <v>350</v>
      </c>
      <c t="n" s="7" r="AE9">
        <v>69650</v>
      </c>
      <c t="n" s="7" r="AF9">
        <v>70000</v>
      </c>
      <c t="n" s="7" r="AG9">
        <v>880</v>
      </c>
      <c t="n" s="7" r="AH9">
        <v>199120</v>
      </c>
      <c t="n" s="7" r="AI9">
        <v>200000</v>
      </c>
      <c t="n" s="7" r="AJ9">
        <v>149</v>
      </c>
      <c t="n" s="7" r="AK9">
        <v>29851</v>
      </c>
      <c t="n" s="7" r="AL9">
        <v>30000</v>
      </c>
      <c t="n" s="7" r="AM9">
        <v>130</v>
      </c>
      <c t="n" s="7" r="AN9">
        <v>24870</v>
      </c>
      <c t="n" s="7" r="AO9">
        <v>25000</v>
      </c>
      <c t="n" s="7" r="AP9">
        <v>162</v>
      </c>
      <c t="n" s="7" r="AQ9">
        <v>29838</v>
      </c>
      <c t="n" s="7" r="AR9">
        <v>30000</v>
      </c>
    </row>
    <row spans="1:50" r="10">
      <c t="s" s="3" r="A10">
        <v>137</v>
      </c>
      <c t="n" s="5" r="AU10">
        <v>871877</v>
      </c>
      <c t="n" s="5" r="AX10">
        <v>871877</v>
      </c>
    </row>
    <row spans="1:50" r="11">
      <c t="s" s="3" r="A11">
        <v>138</v>
      </c>
      <c t="n" s="7" r="AS11">
        <v>16667</v>
      </c>
      <c t="n" s="5" r="AT11">
        <v>16667</v>
      </c>
      <c t="n" s="5" r="AU11">
        <v>13027546</v>
      </c>
      <c t="n" s="5" r="AX11">
        <v>13060880</v>
      </c>
    </row>
    <row spans="1:50" r="12">
      <c t="s" s="3" r="A12">
        <v>139</v>
      </c>
      <c t="n" s="5" r="AS12">
        <v>1666667</v>
      </c>
    </row>
    <row spans="1:50" r="13">
      <c t="s" s="3" r="A13">
        <v>140</v>
      </c>
      <c t="n" s="7" r="AS13">
        <v>2283</v>
      </c>
      <c t="n" s="5" r="AT13">
        <v>2077</v>
      </c>
      <c t="n" s="5" r="AU13">
        <v>-4360</v>
      </c>
      <c t="n" s="5" r="AX13">
        <v>0</v>
      </c>
    </row>
    <row spans="1:50" r="14">
      <c t="s" s="3" r="A14">
        <v>141</v>
      </c>
      <c t="n" s="5" r="AS14">
        <v>228343</v>
      </c>
    </row>
    <row spans="1:50" r="15">
      <c t="s" s="3" r="A15">
        <v>142</v>
      </c>
      <c t="n" s="5" r="AS15">
        <v>3000</v>
      </c>
    </row>
    <row spans="1:50" r="16">
      <c t="s" s="3" r="A16">
        <v>143</v>
      </c>
      <c t="n" s="7" r="AS16">
        <v>30</v>
      </c>
      <c t="n" s="5" r="AU16">
        <v>9870</v>
      </c>
      <c t="n" s="5" r="AX16">
        <v>9900</v>
      </c>
    </row>
    <row spans="1:50" r="17">
      <c t="s" s="3" r="A17">
        <v>144</v>
      </c>
      <c t="n" s="5" r="AV17">
        <v>-4790530</v>
      </c>
      <c t="n" s="5" r="AX17">
        <v>-4790530</v>
      </c>
    </row>
    <row spans="1:50" r="18">
      <c t="s" s="3" r="A18">
        <v>145</v>
      </c>
      <c t="n" s="7" r="AS18">
        <v>52063</v>
      </c>
      <c t="n" s="5" r="AT18">
        <v>18950</v>
      </c>
      <c t="n" s="5" r="AU18">
        <v>44534135</v>
      </c>
      <c t="n" s="5" r="AV18">
        <v>-40492437</v>
      </c>
      <c t="n" s="5" r="AX18">
        <v>4112711</v>
      </c>
    </row>
    <row spans="1:50" r="19">
      <c t="s" s="3" r="A19">
        <v>146</v>
      </c>
      <c t="n" s="5" r="AS19">
        <v>5206428</v>
      </c>
    </row>
    <row spans="1:50" r="20">
      <c t="s" s="3" r="A20">
        <v>137</v>
      </c>
      <c t="n" s="5" r="AU20">
        <v>37775</v>
      </c>
      <c t="n" s="5" r="AX20">
        <v>37775</v>
      </c>
    </row>
    <row spans="1:50" r="21">
      <c t="s" s="3" r="A21">
        <v>140</v>
      </c>
      <c t="n" s="7" r="AS21">
        <v>12045</v>
      </c>
      <c t="n" s="5" r="AT21">
        <v>-12045</v>
      </c>
    </row>
    <row spans="1:50" r="22">
      <c t="s" s="3" r="A22">
        <v>141</v>
      </c>
      <c t="n" s="5" r="AS22">
        <v>1204483</v>
      </c>
    </row>
    <row spans="1:50" r="23">
      <c t="s" s="3" r="A23">
        <v>142</v>
      </c>
      <c t="n" s="5" r="AS23">
        <v>46815822</v>
      </c>
    </row>
    <row spans="1:50" r="24">
      <c t="s" s="3" r="A24">
        <v>143</v>
      </c>
      <c t="n" s="7" r="AS24">
        <v>468158</v>
      </c>
      <c t="n" s="5" r="AX24">
        <v>468158</v>
      </c>
    </row>
    <row spans="1:50" r="25">
      <c t="s" s="3" r="A25">
        <v>144</v>
      </c>
      <c t="n" s="5" r="AV25">
        <v>-2176369</v>
      </c>
      <c t="n" s="5" r="AX25">
        <v>-2176369</v>
      </c>
    </row>
    <row spans="1:50" r="26">
      <c t="s" s="3" r="A26">
        <v>147</v>
      </c>
      <c t="n" s="7" r="AS26">
        <v>532594</v>
      </c>
      <c t="n" s="7" r="AT26">
        <v>6905</v>
      </c>
      <c t="n" s="7" r="AU26">
        <v>44657835</v>
      </c>
      <c t="n" s="7" r="AV26">
        <v>-42668806</v>
      </c>
      <c t="n" s="7" r="AW26">
        <v>2850</v>
      </c>
      <c t="n" s="5" r="AX26">
        <v>2531379</v>
      </c>
    </row>
    <row spans="1:50" r="27">
      <c t="s" s="3" r="A27">
        <v>148</v>
      </c>
      <c t="n" s="5" r="AS27">
        <v>53259529</v>
      </c>
    </row>
    <row spans="1:50" r="28">
      <c t="s" s="3" r="A28">
        <v>149</v>
      </c>
      <c t="n" s="5" r="L28">
        <v>32796</v>
      </c>
    </row>
    <row spans="1:50" r="29">
      <c t="s" s="3" r="A29">
        <v>150</v>
      </c>
      <c t="n" s="7" r="L29">
        <v>328</v>
      </c>
      <c t="n" s="7" r="M29">
        <v>85925</v>
      </c>
      <c t="n" s="7" r="N29">
        <v>86253</v>
      </c>
    </row>
    <row spans="1:50" r="30">
      <c t="s" s="3" r="A30">
        <v>75</v>
      </c>
      <c t="n" s="7" r="AW30">
        <v>2850</v>
      </c>
      <c t="n" s="7" r="AX30">
        <v>28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24"/>
    <col customWidth="1" max="3" min="3" width="24"/>
  </cols>
  <sheetData>
    <row spans="1:3" r="1">
      <c t="s" s="1" r="A1">
        <v>151</v>
      </c>
      <c t="s" s="2" r="B1">
        <v>1</v>
      </c>
      <c t="s" s="2" r="C1">
        <v>152</v>
      </c>
    </row>
    <row spans="1:3" r="2">
      <c t="s" s="2" r="B2">
        <v>153</v>
      </c>
      <c t="s" s="2" r="C2">
        <v>154</v>
      </c>
    </row>
    <row spans="1:3" r="3">
      <c t="s" s="3" r="A3">
        <v>155</v>
      </c>
    </row>
    <row spans="1:3" r="4">
      <c t="s" s="3" r="A4">
        <v>156</v>
      </c>
      <c t="n" s="8" r="C4">
        <v>9.75</v>
      </c>
    </row>
    <row spans="1:3" r="5">
      <c t="s" s="3" r="A5">
        <v>157</v>
      </c>
    </row>
    <row spans="1:3" r="6">
      <c t="s" s="3" r="A6">
        <v>158</v>
      </c>
      <c t="n" s="5" r="C6">
        <v>16</v>
      </c>
    </row>
    <row spans="1:3" r="7">
      <c t="s" s="3" r="A7">
        <v>159</v>
      </c>
    </row>
    <row spans="1:3" r="8">
      <c t="s" s="3" r="A8">
        <v>160</v>
      </c>
      <c t="n" s="8" r="B8">
        <v>2.63</v>
      </c>
    </row>
    <row spans="1:3" r="9">
      <c t="s" s="3" r="A9">
        <v>161</v>
      </c>
    </row>
    <row spans="1:3" r="10">
      <c t="s" s="3" r="A10">
        <v>162</v>
      </c>
      <c t="n" s="8" r="C10">
        <v>2.9</v>
      </c>
    </row>
    <row spans="1:3" r="11">
      <c t="s" s="3" r="A11">
        <v>163</v>
      </c>
    </row>
    <row spans="1:3" r="12">
      <c t="s" s="3" r="A12">
        <v>162</v>
      </c>
      <c t="n" s="9" r="C12">
        <v>2.96</v>
      </c>
    </row>
    <row spans="1:3" r="13">
      <c t="s" s="3" r="A13">
        <v>164</v>
      </c>
    </row>
    <row spans="1:3" r="14">
      <c t="s" s="3" r="A14">
        <v>162</v>
      </c>
      <c t="n" s="9" r="C14">
        <v>2.91</v>
      </c>
    </row>
    <row spans="1:3" r="15">
      <c t="s" s="3" r="A15">
        <v>165</v>
      </c>
    </row>
    <row spans="1:3" r="16">
      <c t="s" s="3" r="A16">
        <v>162</v>
      </c>
      <c t="n" s="9" r="C16">
        <v>2.77</v>
      </c>
    </row>
    <row spans="1:3" r="17">
      <c t="s" s="3" r="A17">
        <v>166</v>
      </c>
    </row>
    <row spans="1:3" r="18">
      <c t="s" s="3" r="A18">
        <v>162</v>
      </c>
      <c t="n" s="5" r="C18">
        <v>2</v>
      </c>
    </row>
    <row spans="1:3" r="19">
      <c t="s" s="3" r="A19">
        <v>167</v>
      </c>
    </row>
    <row spans="1:3" r="20">
      <c t="s" s="3" r="A20">
        <v>162</v>
      </c>
      <c t="n" s="10" r="C20">
        <v>2.27283</v>
      </c>
    </row>
    <row spans="1:3" r="21">
      <c t="s" s="3" r="A21">
        <v>168</v>
      </c>
    </row>
    <row spans="1:3" r="22">
      <c t="s" s="3" r="A22">
        <v>162</v>
      </c>
      <c t="n" s="11" r="C22">
        <v>2.0179</v>
      </c>
    </row>
    <row spans="1:3" r="23">
      <c t="s" s="3" r="A23">
        <v>169</v>
      </c>
    </row>
    <row spans="1:3" r="24">
      <c t="s" s="3" r="A24">
        <v>162</v>
      </c>
      <c t="n" s="10" r="C24">
        <v>1.92417</v>
      </c>
    </row>
    <row spans="1:3" r="25">
      <c t="s" s="3" r="A25">
        <v>170</v>
      </c>
    </row>
    <row spans="1:3" r="26">
      <c t="s" s="3" r="A26">
        <v>162</v>
      </c>
      <c t="n" s="11" r="C26">
        <v>1.8578</v>
      </c>
    </row>
    <row spans="1:3" r="27">
      <c t="s" s="3" r="A27">
        <v>171</v>
      </c>
    </row>
    <row spans="1:3" r="28">
      <c t="s" s="3" r="A28">
        <v>156</v>
      </c>
      <c t="n" s="9" r="C28">
        <v>9.75</v>
      </c>
    </row>
    <row spans="1:3" r="29">
      <c t="s" s="3" r="A29">
        <v>107</v>
      </c>
    </row>
    <row spans="1:3" r="30">
      <c t="s" s="3" r="A30">
        <v>162</v>
      </c>
      <c t="n" s="8" r="C30">
        <v>2.25</v>
      </c>
    </row>
    <row spans="1:3" r="31">
      <c t="s" s="3" r="A31">
        <v>172</v>
      </c>
    </row>
    <row spans="1:3" r="32">
      <c t="s" s="3" r="A32">
        <v>158</v>
      </c>
      <c t="n" s="5" r="C32">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73</v>
      </c>
      <c t="s" s="2" r="B1">
        <v>1</v>
      </c>
    </row>
    <row spans="1:3" r="2">
      <c t="s" s="2" r="B2">
        <v>2</v>
      </c>
      <c t="s" s="2" r="C2">
        <v>65</v>
      </c>
    </row>
    <row spans="1:3" r="3">
      <c t="s" s="6" r="A3">
        <v>174</v>
      </c>
    </row>
    <row spans="1:3" r="4">
      <c t="s" s="3" r="A4">
        <v>144</v>
      </c>
      <c t="n" s="7" r="B4">
        <v>-2176369</v>
      </c>
      <c t="n" s="7" r="C4">
        <v>-225795</v>
      </c>
    </row>
    <row spans="1:3" r="5">
      <c t="s" s="6" r="A5">
        <v>175</v>
      </c>
    </row>
    <row spans="1:3" r="6">
      <c t="s" s="3" r="A6">
        <v>176</v>
      </c>
      <c t="n" s="5" r="B6">
        <v>21040</v>
      </c>
      <c t="n" s="5" r="C6">
        <v>19874</v>
      </c>
    </row>
    <row spans="1:3" r="7">
      <c t="s" s="3" r="A7">
        <v>177</v>
      </c>
      <c t="n" s="7" r="B7">
        <v>37775</v>
      </c>
      <c t="n" s="5" r="C7">
        <v>72116</v>
      </c>
    </row>
    <row spans="1:3" r="8">
      <c t="s" s="3" r="A8">
        <v>178</v>
      </c>
      <c t="s" s="3" r="B8">
        <v>35</v>
      </c>
      <c t="n" s="7" r="C8">
        <v>-3333</v>
      </c>
    </row>
    <row spans="1:3" r="9">
      <c t="s" s="3" r="A9">
        <v>179</v>
      </c>
      <c t="n" s="7" r="B9">
        <v>468158</v>
      </c>
      <c t="s" s="3" r="C9">
        <v>35</v>
      </c>
    </row>
    <row spans="1:3" r="10">
      <c t="s" s="3" r="A10">
        <v>180</v>
      </c>
      <c t="s" s="3" r="B10">
        <v>35</v>
      </c>
      <c t="n" s="7" r="C10">
        <v>98296</v>
      </c>
    </row>
    <row spans="1:3" r="11">
      <c t="s" s="3" r="A11">
        <v>181</v>
      </c>
      <c t="n" s="7" r="B11">
        <v>145</v>
      </c>
      <c t="n" s="5" r="C11">
        <v>6736</v>
      </c>
    </row>
    <row spans="1:3" r="12">
      <c t="s" s="6" r="A12">
        <v>182</v>
      </c>
    </row>
    <row spans="1:3" r="13">
      <c t="s" s="3" r="A13">
        <v>183</v>
      </c>
      <c t="n" s="5" r="B13">
        <v>-14495</v>
      </c>
      <c t="n" s="5" r="C13">
        <v>-32484</v>
      </c>
    </row>
    <row spans="1:3" r="14">
      <c t="s" s="3" r="A14">
        <v>38</v>
      </c>
      <c t="n" s="5" r="B14">
        <v>-24791</v>
      </c>
      <c t="n" s="5" r="C14">
        <v>65978</v>
      </c>
    </row>
    <row spans="1:3" r="15">
      <c t="s" s="3" r="A15">
        <v>184</v>
      </c>
      <c t="n" s="5" r="B15">
        <v>100690</v>
      </c>
      <c t="n" s="5" r="C15">
        <v>110725</v>
      </c>
    </row>
    <row spans="1:3" r="16">
      <c t="s" s="3" r="A16">
        <v>185</v>
      </c>
      <c t="n" s="5" r="B16">
        <v>141271</v>
      </c>
      <c t="n" s="5" r="C16">
        <v>269645</v>
      </c>
    </row>
    <row spans="1:3" r="17">
      <c t="s" s="3" r="A17">
        <v>186</v>
      </c>
      <c t="n" s="7" r="B17">
        <v>-141307</v>
      </c>
      <c t="n" s="5" r="C17">
        <v>-453327</v>
      </c>
    </row>
    <row spans="1:3" r="18">
      <c t="s" s="3" r="A18">
        <v>46</v>
      </c>
      <c t="s" s="3" r="B18">
        <v>35</v>
      </c>
      <c t="n" s="5" r="C18">
        <v>66338</v>
      </c>
    </row>
    <row spans="1:3" r="19">
      <c t="s" s="3" r="A19">
        <v>187</v>
      </c>
      <c t="n" s="7" r="B19">
        <v>-1587882</v>
      </c>
      <c t="n" s="7" r="C19">
        <v>-5231</v>
      </c>
    </row>
    <row spans="1:3" r="20">
      <c t="s" s="6" r="A20">
        <v>188</v>
      </c>
    </row>
    <row spans="1:3" r="21">
      <c t="s" s="3" r="A21">
        <v>189</v>
      </c>
      <c t="n" s="5" r="B21">
        <v>-800000</v>
      </c>
      <c t="s" s="3" r="C21">
        <v>35</v>
      </c>
    </row>
    <row spans="1:3" r="22">
      <c t="s" s="3" r="A22">
        <v>190</v>
      </c>
      <c t="n" s="5" r="B22">
        <v>-1000000</v>
      </c>
      <c t="s" s="3" r="C22">
        <v>35</v>
      </c>
    </row>
    <row spans="1:3" r="23">
      <c t="s" s="3" r="A23">
        <v>191</v>
      </c>
      <c t="n" s="5" r="B23">
        <v>-17388</v>
      </c>
      <c t="s" s="3" r="C23">
        <v>35</v>
      </c>
    </row>
    <row spans="1:3" r="24">
      <c t="s" s="3" r="A24">
        <v>192</v>
      </c>
      <c t="n" s="5" r="B24">
        <v>-1424</v>
      </c>
      <c t="n" s="7" r="C24">
        <v>-7700</v>
      </c>
    </row>
    <row spans="1:3" r="25">
      <c t="s" s="3" r="A25">
        <v>193</v>
      </c>
      <c t="n" s="5" r="B25">
        <v>-1818811</v>
      </c>
      <c t="n" s="7" r="C25">
        <v>-7700</v>
      </c>
    </row>
    <row spans="1:3" r="26">
      <c t="s" s="6" r="A26">
        <v>194</v>
      </c>
    </row>
    <row spans="1:3" r="27">
      <c t="s" s="3" r="A27">
        <v>195</v>
      </c>
      <c t="n" s="5" r="B27">
        <v>86253</v>
      </c>
      <c t="s" s="3" r="C27">
        <v>35</v>
      </c>
    </row>
    <row spans="1:3" r="28">
      <c t="s" s="3" r="A28">
        <v>196</v>
      </c>
      <c t="n" s="5" r="B28">
        <v>86253</v>
      </c>
      <c t="s" s="3" r="C28">
        <v>35</v>
      </c>
    </row>
    <row spans="1:3" r="29">
      <c t="s" s="3" r="A29">
        <v>197</v>
      </c>
      <c t="n" s="5" r="B29">
        <v>-3320440</v>
      </c>
      <c t="n" s="7" r="C29">
        <v>-12931</v>
      </c>
    </row>
    <row spans="1:3" r="30">
      <c t="s" s="3" r="A30">
        <v>198</v>
      </c>
      <c t="n" s="5" r="B30">
        <v>4856232</v>
      </c>
      <c t="n" s="5" r="C30">
        <v>16384</v>
      </c>
    </row>
    <row spans="1:3" r="31">
      <c t="s" s="3" r="A31">
        <v>199</v>
      </c>
      <c t="n" s="7" r="B31">
        <v>1535792</v>
      </c>
      <c t="n" s="5" r="C31">
        <v>3453</v>
      </c>
    </row>
    <row spans="1:3" r="32">
      <c t="s" s="6" r="A32">
        <v>200</v>
      </c>
    </row>
    <row spans="1:3" r="33">
      <c t="s" s="3" r="A33">
        <v>201</v>
      </c>
      <c t="s" s="3" r="B33">
        <v>35</v>
      </c>
      <c t="n" s="7" r="C33">
        <v>1284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2</v>
      </c>
      <c t="s" s="2" r="B1">
        <v>1</v>
      </c>
    </row>
    <row spans="1:2" r="2">
      <c t="s" s="2" r="B2">
        <v>2</v>
      </c>
    </row>
    <row spans="1:2" r="3">
      <c t="s" s="6" r="A3">
        <v>203</v>
      </c>
    </row>
    <row spans="1:2" r="4">
      <c t="s" s="3" r="A4">
        <v>204</v>
      </c>
      <c t="s" s="3" r="B4">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6" r="A3">
        <v>203</v>
      </c>
    </row>
    <row spans="1:2" r="4">
      <c t="s" s="3" r="A4">
        <v>207</v>
      </c>
      <c t="s" s="3"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Balance Sheets (Unaud</vt:lpstr>
      <vt:lpstr>Condensed Balance Sheets (Unau3</vt:lpstr>
      <vt:lpstr>Condensed Statements of Operati</vt:lpstr>
      <vt:lpstr>Statement of Stockholders' Equi</vt:lpstr>
      <vt:lpstr>Statement of Stockholders' Equ6</vt:lpstr>
      <vt:lpstr>Condensed Statements of Cash Fl</vt:lpstr>
      <vt:lpstr>Note 1 - Summary of Significant</vt:lpstr>
      <vt:lpstr>Note 2 - Development Stage Oper</vt:lpstr>
      <vt:lpstr>Note 3 - Stockholders' Deficit,</vt:lpstr>
      <vt:lpstr>Note 4 - Short-term Notes Payab</vt:lpstr>
      <vt:lpstr>Note 5 - Loss Per Share</vt:lpstr>
      <vt:lpstr>Note 6 - Income Taxes</vt:lpstr>
      <vt:lpstr>Note 7 - Rent Obligation</vt:lpstr>
      <vt:lpstr>Note 8 - Related Party Transact</vt:lpstr>
      <vt:lpstr>Note 9 - Retirement Savings Pla</vt:lpstr>
      <vt:lpstr>Note 10 - Supplemental Cash Flo</vt:lpstr>
      <vt:lpstr>Note 11 - Subsequent Events</vt:lpstr>
      <vt:lpstr>Note 12 - Investment Securities</vt:lpstr>
      <vt:lpstr>Significant Accounting Policies</vt:lpstr>
      <vt:lpstr>Note 1 - Summary of Significa21</vt:lpstr>
      <vt:lpstr>Note 3 - Stockholders' Defici22</vt:lpstr>
      <vt:lpstr>Note 5 - Loss Per Share (Tables</vt:lpstr>
      <vt:lpstr>Note 6 - Income Taxes (Tables)</vt:lpstr>
      <vt:lpstr>Note 7 - Rent Obligation (Table</vt:lpstr>
      <vt:lpstr>Note 12 - Investment Securiti26</vt:lpstr>
      <vt:lpstr>Note 1 - Summary of Significa27</vt:lpstr>
      <vt:lpstr>Note 1 - Schedule of Inventory </vt:lpstr>
      <vt:lpstr>Note 1 - Schedule of Property, </vt:lpstr>
      <vt:lpstr>Note 1 - Schedule of Property30</vt:lpstr>
      <vt:lpstr>Note 2 - Development Stage Op31</vt:lpstr>
      <vt:lpstr>Note 3 - Stockholders' Defici32</vt:lpstr>
      <vt:lpstr>Note 3 - Summary of Transaction</vt:lpstr>
      <vt:lpstr>Note 3 - Summary of Status of O</vt:lpstr>
      <vt:lpstr>Note 3 - Schedule of Listing of</vt:lpstr>
      <vt:lpstr>Note 4 - Short-term Notes Pay36</vt:lpstr>
      <vt:lpstr>Note 5 - Loss Per Share (Detail</vt:lpstr>
      <vt:lpstr>Note 5 - Shares Used in Basic a</vt:lpstr>
      <vt:lpstr>Note 6 - Income Taxes (Details </vt:lpstr>
      <vt:lpstr>Note 6 - Components of Deferred</vt:lpstr>
      <vt:lpstr>Note 7 - Rent Obligation (Detai</vt:lpstr>
      <vt:lpstr>Note 7 - Rent Obligation (Det42</vt:lpstr>
      <vt:lpstr>Note 8 - Related Party Transa43</vt:lpstr>
      <vt:lpstr>Note 9 - Retirement Savings P44</vt:lpstr>
      <vt:lpstr>Note 10 - Supplemental Cash F45</vt:lpstr>
      <vt:lpstr>Note 11 - Subsequent Events (De</vt:lpstr>
      <vt:lpstr>Note 12 - Cost and Fair Valu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1:43:11Z</dcterms:created>
  <dcterms:modified xmlns:dcterms="http://purl.org/dc/terms/" xmlns:xsi="http://www.w3.org/2001/XMLSchema-instance" xsi:type="dcterms:W3CDTF">2016-05-23T11:43:11Z</dcterms:modified>
  <dc:title xmlns:dc="http://purl.org/dc/elements/1.1/">Untitled</dc:title>
  <dc:description xmlns:dc="http://purl.org/dc/elements/1.1/"/>
  <dc:subject xmlns:dc="http://purl.org/dc/elements/1.1/"/>
  <cp:keywords/>
  <cp:category/>
</cp:coreProperties>
</file>